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LICENSE AGREEMENTS" sheetId="8" state="visible" r:id="rId8"/>
    <sheet xmlns:r="http://schemas.openxmlformats.org/officeDocument/2006/relationships" name="BUSINESS ACQUISITIONS" sheetId="9" state="visible" r:id="rId9"/>
    <sheet xmlns:r="http://schemas.openxmlformats.org/officeDocument/2006/relationships" name="ASSETS AND LIABILITIES" sheetId="10" state="visible" r:id="rId10"/>
    <sheet xmlns:r="http://schemas.openxmlformats.org/officeDocument/2006/relationships" name="NOTES PAYABLE AND CONVERTIBLE D" sheetId="11" state="visible" r:id="rId11"/>
    <sheet xmlns:r="http://schemas.openxmlformats.org/officeDocument/2006/relationships" name="DEBENTURES - RELATED PARTIES"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BUSINESS ACQUISITIONS (Tables)" sheetId="20" state="visible" r:id="rId20"/>
    <sheet xmlns:r="http://schemas.openxmlformats.org/officeDocument/2006/relationships" name="ASSETS AND LIABILITIES (Tables)" sheetId="21" state="visible" r:id="rId21"/>
    <sheet xmlns:r="http://schemas.openxmlformats.org/officeDocument/2006/relationships" name="NOTES PAYABLE AND CONVERTIBLE22" sheetId="22" state="visible" r:id="rId22"/>
    <sheet xmlns:r="http://schemas.openxmlformats.org/officeDocument/2006/relationships" name="DEBENTURES - RELATED PARTIES (T" sheetId="23" state="visible" r:id="rId23"/>
    <sheet xmlns:r="http://schemas.openxmlformats.org/officeDocument/2006/relationships" name="RELATED PARTY TRANSACTIONS (Tab" sheetId="24" state="visible" r:id="rId24"/>
    <sheet xmlns:r="http://schemas.openxmlformats.org/officeDocument/2006/relationships" name="STOCKHOLDERS' EQUITY (Tables)" sheetId="25" state="visible" r:id="rId25"/>
    <sheet xmlns:r="http://schemas.openxmlformats.org/officeDocument/2006/relationships" name="DERIVATIVE LIABILITIE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LICENSE AGREEMENTS (Details Nar" sheetId="31" state="visible" r:id="rId31"/>
    <sheet xmlns:r="http://schemas.openxmlformats.org/officeDocument/2006/relationships" name="BUSINESS ACQUISITIONS (Details)" sheetId="32" state="visible" r:id="rId32"/>
    <sheet xmlns:r="http://schemas.openxmlformats.org/officeDocument/2006/relationships" name="BUSINESS ACQUISITIONS (Details " sheetId="33" state="visible" r:id="rId33"/>
    <sheet xmlns:r="http://schemas.openxmlformats.org/officeDocument/2006/relationships" name="BUSINESS ACQUISITIONS (Detail34" sheetId="34" state="visible" r:id="rId34"/>
    <sheet xmlns:r="http://schemas.openxmlformats.org/officeDocument/2006/relationships" name="BUSINESS ACQUISITIONS (Detail35" sheetId="35" state="visible" r:id="rId35"/>
    <sheet xmlns:r="http://schemas.openxmlformats.org/officeDocument/2006/relationships" name="BUSINESS ACQUISITIONS (Detail36" sheetId="36" state="visible" r:id="rId36"/>
    <sheet xmlns:r="http://schemas.openxmlformats.org/officeDocument/2006/relationships" name="BUSINESS ACQUISITIONS (Detail37" sheetId="37" state="visible" r:id="rId37"/>
    <sheet xmlns:r="http://schemas.openxmlformats.org/officeDocument/2006/relationships" name="BUSINESS ACQUISITIONS (Detail38" sheetId="38" state="visible" r:id="rId38"/>
    <sheet xmlns:r="http://schemas.openxmlformats.org/officeDocument/2006/relationships" name="ASSETS AND LIABILITIES (Details" sheetId="39" state="visible" r:id="rId39"/>
    <sheet xmlns:r="http://schemas.openxmlformats.org/officeDocument/2006/relationships" name="ASSETS AND LIABILITIES (Detai40" sheetId="40" state="visible" r:id="rId40"/>
    <sheet xmlns:r="http://schemas.openxmlformats.org/officeDocument/2006/relationships" name="ASSETS AND LIABILITIES (Detai41" sheetId="41" state="visible" r:id="rId41"/>
    <sheet xmlns:r="http://schemas.openxmlformats.org/officeDocument/2006/relationships" name="ASSETS AND LIABILITIES (Detai42" sheetId="42" state="visible" r:id="rId42"/>
    <sheet xmlns:r="http://schemas.openxmlformats.org/officeDocument/2006/relationships" name="ASSETS AND LIABILITIES (Detai43" sheetId="43" state="visible" r:id="rId43"/>
    <sheet xmlns:r="http://schemas.openxmlformats.org/officeDocument/2006/relationships" name="ASSETS AND LIABILITIES (Detai44" sheetId="44" state="visible" r:id="rId44"/>
    <sheet xmlns:r="http://schemas.openxmlformats.org/officeDocument/2006/relationships" name="ASSETS AND LIABILITIES (Detai45" sheetId="45" state="visible" r:id="rId45"/>
    <sheet xmlns:r="http://schemas.openxmlformats.org/officeDocument/2006/relationships" name="ASSETS AND LIABILITIES (Detai46" sheetId="46" state="visible" r:id="rId46"/>
    <sheet xmlns:r="http://schemas.openxmlformats.org/officeDocument/2006/relationships" name="NOTES PAYABLE AND CONVERTIBLE47" sheetId="47" state="visible" r:id="rId47"/>
    <sheet xmlns:r="http://schemas.openxmlformats.org/officeDocument/2006/relationships" name="NOTES PAYABLE AND CONVERTIBLE48" sheetId="48" state="visible" r:id="rId48"/>
    <sheet xmlns:r="http://schemas.openxmlformats.org/officeDocument/2006/relationships" name="NOTES PAYABLE AND CONVERTIBLE49" sheetId="49" state="visible" r:id="rId49"/>
    <sheet xmlns:r="http://schemas.openxmlformats.org/officeDocument/2006/relationships" name="NOTES PAYABLE AND CONVERTIBLE50" sheetId="50" state="visible" r:id="rId50"/>
    <sheet xmlns:r="http://schemas.openxmlformats.org/officeDocument/2006/relationships" name="NOTES PAYABLE AND CONVERTIBLE51" sheetId="51" state="visible" r:id="rId51"/>
    <sheet xmlns:r="http://schemas.openxmlformats.org/officeDocument/2006/relationships" name="NOTES PAYABLE AND CONVERTIBLE52" sheetId="52" state="visible" r:id="rId52"/>
    <sheet xmlns:r="http://schemas.openxmlformats.org/officeDocument/2006/relationships" name="DEBENTURES - RELATED PARTIES (D" sheetId="53" state="visible" r:id="rId53"/>
    <sheet xmlns:r="http://schemas.openxmlformats.org/officeDocument/2006/relationships" name="DEBENTURES - RELATED PARTIES 54" sheetId="54" state="visible" r:id="rId54"/>
    <sheet xmlns:r="http://schemas.openxmlformats.org/officeDocument/2006/relationships" name="RELATED PARTY TRANSACTIONS (Det"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2" sheetId="58" state="visible" r:id="rId58"/>
    <sheet xmlns:r="http://schemas.openxmlformats.org/officeDocument/2006/relationships" name="STOCKHOLDERS' EQUITY (Details 3" sheetId="59" state="visible" r:id="rId59"/>
    <sheet xmlns:r="http://schemas.openxmlformats.org/officeDocument/2006/relationships" name="STOCKHOLDERS' EQUITY (Details N" sheetId="60" state="visible" r:id="rId60"/>
    <sheet xmlns:r="http://schemas.openxmlformats.org/officeDocument/2006/relationships" name="DERIVATIVE LIABILITIES (Details" sheetId="61" state="visible" r:id="rId61"/>
    <sheet xmlns:r="http://schemas.openxmlformats.org/officeDocument/2006/relationships" name="DERIVATIVE LIABILITIES (Detai62" sheetId="62" state="visible" r:id="rId62"/>
    <sheet xmlns:r="http://schemas.openxmlformats.org/officeDocument/2006/relationships" name="DERIVATIVE LIABILITIES (Detai63" sheetId="63" state="visible" r:id="rId63"/>
    <sheet xmlns:r="http://schemas.openxmlformats.org/officeDocument/2006/relationships" name="DERIVATIVE LIABILITIES (Detai64"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s Narrative"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s>
  <definedNames/>
  <calcPr calcId="124519" fullCalcOnLoad="1"/>
</workbook>
</file>

<file path=xl/sharedStrings.xml><?xml version="1.0" encoding="utf-8"?>
<sst xmlns="http://schemas.openxmlformats.org/spreadsheetml/2006/main" uniqueCount="718">
  <si>
    <t>Document And Entity Information - USD ($)</t>
  </si>
  <si>
    <t>12 Months Ended</t>
  </si>
  <si>
    <t>Dec. 31, 2016</t>
  </si>
  <si>
    <t>Mar. 03, 2017</t>
  </si>
  <si>
    <t>Jun. 30, 2016</t>
  </si>
  <si>
    <t>Document And Entity Information [Abstract]</t>
  </si>
  <si>
    <t>Entity Registrant Name</t>
  </si>
  <si>
    <t>INNOVUS PHARMACEUTICALS, INC.</t>
  </si>
  <si>
    <t>Entity Central Index Key</t>
  </si>
  <si>
    <t>Current Fiscal Year End Date</t>
  </si>
  <si>
    <t>--12-31</t>
  </si>
  <si>
    <t>Entity Filer Category</t>
  </si>
  <si>
    <t>Smaller Reporting Company</t>
  </si>
  <si>
    <t>Trading Symbol</t>
  </si>
  <si>
    <t>INNV</t>
  </si>
  <si>
    <t>Entity Common Stock, Shares Outstanding</t>
  </si>
  <si>
    <t>Document Type</t>
  </si>
  <si>
    <t>10-K</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5</t>
  </si>
  <si>
    <t>CURRENT ASSETS</t>
  </si>
  <si>
    <t>Cash</t>
  </si>
  <si>
    <t>Accounts receivable, net</t>
  </si>
  <si>
    <t>Prepaid expense and other current assets</t>
  </si>
  <si>
    <t>Inventories</t>
  </si>
  <si>
    <t>Total Current Assets</t>
  </si>
  <si>
    <t>Property &amp; equipment, net</t>
  </si>
  <si>
    <t>OTHER ASSETS</t>
  </si>
  <si>
    <t>Deposits</t>
  </si>
  <si>
    <t>Goodwill</t>
  </si>
  <si>
    <t>Intangible assets, net</t>
  </si>
  <si>
    <t>TOTAL ASSETS</t>
  </si>
  <si>
    <t>CURRENT LIABILITIES</t>
  </si>
  <si>
    <t>Accounts payable and accrued expense</t>
  </si>
  <si>
    <t>Accrued compensation</t>
  </si>
  <si>
    <t>Deferred revenue and customer deposits</t>
  </si>
  <si>
    <t>Accrued interest payable</t>
  </si>
  <si>
    <t>Short-term loans payable</t>
  </si>
  <si>
    <t>Derivative liabilities – embedded conversion feature</t>
  </si>
  <si>
    <t>Derivative liabilities – warrants</t>
  </si>
  <si>
    <t>Contingent consideration</t>
  </si>
  <si>
    <t>Current portion of notes payable and convertible debentures, net of debt discount of $216,403 and $0, respectively</t>
  </si>
  <si>
    <t>Line of credit convertible debenture and non-convertible debenture – related parties, net of debt discount of $0 and $17,720, respectively</t>
  </si>
  <si>
    <t>Convertible debentures, net of debt discount of $845,730 and $1,050,041, respectively</t>
  </si>
  <si>
    <t>Total Current Liabilities</t>
  </si>
  <si>
    <t>NON-CURRENT LIABILITIES</t>
  </si>
  <si>
    <t>Accrued compensation – less current portion</t>
  </si>
  <si>
    <t>Notes payable and non-convertible debenture, net of current portion and debt discount of $468 and $0, respectively</t>
  </si>
  <si>
    <t>Line of credit convertible debenture and non-convertible debentures – related parties, net of current portion and debt discount of $0 in 2015 and $76,492 in 2014</t>
  </si>
  <si>
    <t>Contingent consideration – less current portion</t>
  </si>
  <si>
    <t>Total Non-Current Liabilities</t>
  </si>
  <si>
    <t>TOTAL LIABILITIES</t>
  </si>
  <si>
    <t>COMMITMENTS AND CONTINGENCIES</t>
  </si>
  <si>
    <t xml:space="preserve"> </t>
  </si>
  <si>
    <t>STOCKHOLDERS' EQUITY (Deficit)</t>
  </si>
  <si>
    <t>Preferred stock: 7,500,000 shares authorized, at $0.001 par value, no shares issued and outstanding at December 31, 2016 and 2015, respectively</t>
  </si>
  <si>
    <t>Common stock: 292,500,000 shares authorized, at $0.001 par value, 121,694,293 and 47,141,230 shares issued and outstanding at December 31, 2016 and 2015, respectively</t>
  </si>
  <si>
    <t>Additional paid-in capital</t>
  </si>
  <si>
    <t>Accumulated deficit</t>
  </si>
  <si>
    <t>Total Stockholders' Deficit</t>
  </si>
  <si>
    <t>TOTAL LIABILITIES AND STOCKHOLDERS' DEFICIT</t>
  </si>
  <si>
    <t>Consolidated Balance Sheets (Parenthetical) - USD ($)</t>
  </si>
  <si>
    <t>Statement of Financial Position [Abstrac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Notes Payable Debt Discount</t>
  </si>
  <si>
    <t>Long term debt discount</t>
  </si>
  <si>
    <t>Convertible Debentures Debt Discount</t>
  </si>
  <si>
    <t>Line of credit convertible debenture and non-convertible debenture related parties, current debt discount</t>
  </si>
  <si>
    <t>Consolidated Statements of Operations - USD ($)</t>
  </si>
  <si>
    <t>Revenue:</t>
  </si>
  <si>
    <t>Product sales, net</t>
  </si>
  <si>
    <t>Licensing revenue</t>
  </si>
  <si>
    <t>Net Revenue</t>
  </si>
  <si>
    <t>OPERATING EXPENSE</t>
  </si>
  <si>
    <t>Cost of product sales</t>
  </si>
  <si>
    <t>Research and development</t>
  </si>
  <si>
    <t>Sales and marketing</t>
  </si>
  <si>
    <t>General and administrative</t>
  </si>
  <si>
    <t>Impairment of Goodwill</t>
  </si>
  <si>
    <t>Total Operating Expense</t>
  </si>
  <si>
    <t>LOSS FROM OPERATIONS</t>
  </si>
  <si>
    <t>OTHER INCOME AND (EXPENSE)</t>
  </si>
  <si>
    <t>Interest expense</t>
  </si>
  <si>
    <t>Change in fair value of derivative liabilities</t>
  </si>
  <si>
    <t>Other income (expense), net</t>
  </si>
  <si>
    <t>Fair value adjustment for contingent consideration</t>
  </si>
  <si>
    <t>Loss on extinguishment of debt</t>
  </si>
  <si>
    <t>Total Other Expense, Net</t>
  </si>
  <si>
    <t>LOSS BEFORE PROVISION FOR (BENEFIT FROM) INCOME TAXES</t>
  </si>
  <si>
    <t>Provision for (benefit from) income taxes</t>
  </si>
  <si>
    <t>NET LOSS</t>
  </si>
  <si>
    <t>BASIC LOSS AND DILUTED LOSS PER SHARE (in dollars per share)</t>
  </si>
  <si>
    <t>WEIGHTED AVERAGE NUMBER OF SHARES OUTSTANDING- BASIC AND DILUTED (in shares)</t>
  </si>
  <si>
    <t>Consolidated Statements of Cash Flows - USD ($)</t>
  </si>
  <si>
    <t>CASH FLOWS FROM OPERATING ACTIVITIES</t>
  </si>
  <si>
    <t>Net loss</t>
  </si>
  <si>
    <t>Adjustments to reconcile net loss to net cash used by operating activities:</t>
  </si>
  <si>
    <t>Depreciation</t>
  </si>
  <si>
    <t>Allowance for doubtful accounts</t>
  </si>
  <si>
    <t>Common stock, restricted stock units and stock options issued for services and board compensation</t>
  </si>
  <si>
    <t>Gain of purchase price adjustment to goodwill</t>
  </si>
  <si>
    <t>Impairment of goodwill</t>
  </si>
  <si>
    <t>Loss on Extinguishment of debt</t>
  </si>
  <si>
    <t>Change in fair value of contingent consideration</t>
  </si>
  <si>
    <t>Non-cash gain on settlement of contingent consideration</t>
  </si>
  <si>
    <t>Shares of common stock issued for debt amendment</t>
  </si>
  <si>
    <t>Fair value of embedded conversion feature in convertible debentures in excess of allocated proceeds</t>
  </si>
  <si>
    <t>Amortization of debt discount</t>
  </si>
  <si>
    <t>Amortization of intangibles</t>
  </si>
  <si>
    <t>Changes in operating assets and liabilities, net of acquisition amounts</t>
  </si>
  <si>
    <t>Accounts receivable</t>
  </si>
  <si>
    <t>Accrued Interest payable</t>
  </si>
  <si>
    <t>Net Cash Used in Operating Activities</t>
  </si>
  <si>
    <t>CASH FLOWS FROM INVESTING ACTIVITIES</t>
  </si>
  <si>
    <t>Purchase of property &amp; equipment</t>
  </si>
  <si>
    <t>Purchase of intangible assets</t>
  </si>
  <si>
    <t>Payments on contingent consideration</t>
  </si>
  <si>
    <t>Net Cash Used in Investing Activities</t>
  </si>
  <si>
    <t>CASH FLOWS FROM FINANCING ACTIVITIES</t>
  </si>
  <si>
    <t>Repayments of line of credit convertible debenture – related party</t>
  </si>
  <si>
    <t>Financing costs in connection with issuance of convertible debentures</t>
  </si>
  <si>
    <t>Proceeds from short-term loans payable</t>
  </si>
  <si>
    <t>Payments on short-term loans payable</t>
  </si>
  <si>
    <t>Proceeds from notes payable and convertible debentures</t>
  </si>
  <si>
    <t>Payments on notes payable</t>
  </si>
  <si>
    <t>Proceeds from warrant exercises</t>
  </si>
  <si>
    <t>Proceeds from non-convertible debentures - related party</t>
  </si>
  <si>
    <t>Payments on non-convertible debentures - related party</t>
  </si>
  <si>
    <t>Net Cash Provided by Financing Activities</t>
  </si>
  <si>
    <t>NET CHANGE IN CASH</t>
  </si>
  <si>
    <t>CASH AT BEGINNING OF PERIOD</t>
  </si>
  <si>
    <t>CASH AT END OF PERIOD</t>
  </si>
  <si>
    <t>SUPPLEMENTAL DISCLOSURES OF CASH FLOW INFORMATION :</t>
  </si>
  <si>
    <t>Cash paid for income taxes</t>
  </si>
  <si>
    <t>Cash paid for interest</t>
  </si>
  <si>
    <t>Common stock issued for conversion of notes payable</t>
  </si>
  <si>
    <t>Reclassification of the fair value of the embedded conversion features from derivative liability to additional paid-in capital upon conversion</t>
  </si>
  <si>
    <t>Cashless exercise of warrants</t>
  </si>
  <si>
    <t>Reclassification of the fair value of the warrants from derivative liability to additional paid-in capital upon cashless exercise</t>
  </si>
  <si>
    <t>Common stock issued to Novalere Holdings for payment of the acquisition contingent consideration as a result of an amendment and supplement to the registration rights and stock restriction agreement</t>
  </si>
  <si>
    <t>Relative fair value of common stock issued in connection with notes payable recorded as debt discount</t>
  </si>
  <si>
    <t>Common stock issued for acquisition</t>
  </si>
  <si>
    <t>Fair value of the contingent consideration for acquisition</t>
  </si>
  <si>
    <t>Return of shares of common stock related to license agreement</t>
  </si>
  <si>
    <t>Fair value of embedded conversion feature derivative liabilities recorded as debt discount</t>
  </si>
  <si>
    <t>Fair value of warrants issued to placement agents in connection with convertible debentures recorded as debt discount</t>
  </si>
  <si>
    <t>Fair value of unamortized non-forfeitable common stock issued to consultant included in prepaid expense and other current assets</t>
  </si>
  <si>
    <t>Fair value of non-forfeitable common stock to be issued to consultant included in prepaid expense and other current assets and accounts payable and accrued expense</t>
  </si>
  <si>
    <t>Issuance of shares of common stock for vested restricted stock units</t>
  </si>
  <si>
    <t>Relative fair value of common stock issued in connection with convertible debentures</t>
  </si>
  <si>
    <t>Relative fair value of warrants issued in connection with convertible debentures</t>
  </si>
  <si>
    <t>Fair value of warrant derivative liabilities recorded as debt discount</t>
  </si>
  <si>
    <t>Proceeds from note payable paid to seller in connection with acquisition</t>
  </si>
  <si>
    <t>Financing costs paid with proceeds from note payable</t>
  </si>
  <si>
    <t>Fair value of beneficial conversion feature on line of credit convertible debenture – related party</t>
  </si>
  <si>
    <t>Accrued interest added to principal in connection with amendment of notes payable</t>
  </si>
  <si>
    <t>Consolidated Statements of Stockholders' Equity (Deficit) - USD ($)</t>
  </si>
  <si>
    <t>Common Stock [Member]</t>
  </si>
  <si>
    <t>Additional Paid-in Capital [Member]</t>
  </si>
  <si>
    <t>Accumulated Deficit</t>
  </si>
  <si>
    <t>Total</t>
  </si>
  <si>
    <t>Balance at Dec. 31, 2014</t>
  </si>
  <si>
    <t>Balance (in shares) at Dec. 31, 2014</t>
  </si>
  <si>
    <t>Common stock issued for services</t>
  </si>
  <si>
    <t>Common stock issued for services (in shares)</t>
  </si>
  <si>
    <t>Stock compensation expense</t>
  </si>
  <si>
    <t>Common stock issued for product acquisition</t>
  </si>
  <si>
    <t>Common stock issued for product acquisition, shares</t>
  </si>
  <si>
    <t>Common stock issued upon conversion of convertible debentures, note payable and debentures – related party</t>
  </si>
  <si>
    <t>Common stock issued upon conversion of convertible debentures, note payable and debentures – related party, shares</t>
  </si>
  <si>
    <t>Common stock issued for vested restricted stock units</t>
  </si>
  <si>
    <t>Common stock issued for vested restricted stock units, shares</t>
  </si>
  <si>
    <t>Return of shares of common stock from CRI license transaction</t>
  </si>
  <si>
    <t>Return of shares of common stock from CRI license transaction, shares</t>
  </si>
  <si>
    <t>Return of shares of common stock from Semprae merger transaction</t>
  </si>
  <si>
    <t>Return of shares of common stock from Semprae merger transaction, shares</t>
  </si>
  <si>
    <t>Fair value of beneficial conversion on line of credit convertible debenture – related party</t>
  </si>
  <si>
    <t>Shares of common stock issued for extension of February 2014 convertible debentures</t>
  </si>
  <si>
    <t>Shares of common stock issued for extension of February 2014 convertible debentures, shares</t>
  </si>
  <si>
    <t>Shares of common stock issued for amendment of January 2015 convertible debentures</t>
  </si>
  <si>
    <t>Shares of common stock issued for amendment of January 2015 convertible debentures, shares</t>
  </si>
  <si>
    <t>Relative fair value of shares of common stock issued in connection with convertible debentures</t>
  </si>
  <si>
    <t>Relative fair value of shares of common stock issued in connection with convertible debentures, shares</t>
  </si>
  <si>
    <t>Fair value of warrants issued to placement agents in connection with convertible debentures</t>
  </si>
  <si>
    <t>Balance at Dec. 31, 2015</t>
  </si>
  <si>
    <t>Balance (in shares) at Dec. 31, 2015</t>
  </si>
  <si>
    <t>Common stock issued to Novalere Holdings, LLC for payment of contingent consideration</t>
  </si>
  <si>
    <t>Common stock issued to Novalere Holdings, LLC for payment of contingent consideration (in shares)</t>
  </si>
  <si>
    <t>Common stock issued for legal costs from Semprae merger transaction</t>
  </si>
  <si>
    <t>Common stock issued for legal costs from Semprae merger transaction, shares</t>
  </si>
  <si>
    <t>Common stock issued in connection with license agreement</t>
  </si>
  <si>
    <t>Common stock issued in connection with license agreement, shares</t>
  </si>
  <si>
    <t>Common stock issued upon cashless exercise of warrants</t>
  </si>
  <si>
    <t>Common stock issued upon cashless exercise of warrants, shares</t>
  </si>
  <si>
    <t>Common stock issued upon exercise of warrants</t>
  </si>
  <si>
    <t>Common stock issued upon exercise of warrants, shares</t>
  </si>
  <si>
    <t>Reclassification of embedded conversion feature derivative liability upon conversion of convertible debentures</t>
  </si>
  <si>
    <t>Reclassification of warrant derivative liability upon cashless exercise of warrants</t>
  </si>
  <si>
    <t>Balance at Dec. 31, 2016</t>
  </si>
  <si>
    <t>Balance (in shares) at Dec. 31, 2016</t>
  </si>
  <si>
    <t>ORGANIZATION AND SUMMARY OF SIGNIFICANT ACCOUNTING POLICIES</t>
  </si>
  <si>
    <t>Organization, Consolidation and Presentation of Financial Statements [Abstract]</t>
  </si>
  <si>
    <t xml:space="preserve">Organization Innovus
Pharmaceuticals, Inc., together with its subsidiaries (collectively referred to as “Innovus”, “we”, “our”,
“us” or the “Company”) is a Nevada formed, San Diego, California-based emerging commercial stage pharmaceutical
company delivering over-the-counter medicines and consumer care products for men’s and women’s health and respiratory
diseases. We
generate revenue from 17 commercial products in the United States, including six of these commercial products in multiple countries
around the world through our commercial partners. Our commercial product portfolio includes (a) Beyond Human® Testosterone
Booster, (b) Beyond Human® Growth Agent, (c) Zestra® for female arousal, (d) EjectDelay® for premature ejaculation,
(e) Sensum+® for reduced penile sensitivity, (f) Zestra Glide®, (g) Vesele® for promoting sexual health, (h) Androferti®
to support overall male reproductive health and sperm quality, (i) RecalMax™ for cognitive brain health (j) Beyond Human®
Green Coffee Extract (k) Beyond Human® Vision Formula, (l) Beyond Human® Blood Sugar, (m) Beyond Human® Colon Cleans,
(n) Beyond Human® Ketones, (o) Beyond Human® Krill Oil (p) Beyond Human® Omega 3 Fish Oil and (q) Urivarx™
for overactive bladder and urinary incontinence. While we generate revenue from the sale of our commercial products, most revenue
is currently generated by Vesele®, Zestra®, Zestra® Glide, RecalMax™, Sensum +®, Urivarx™ and
Beyond Human® Testosterone Booster. Pipeline Products Fluticare™
(fluticasone propionate nasal spray). AllerVarx™ .
™ ™ Xyralid ™ .
Urocis ™
XR AndroVit ™.
Change
in Accounting Principle On
January 1, 2016, we retrospectively adopted Financial Accounting Standards Board (“FASB”) Accounting Standards Update
(“ASU”) No. 2015-03, Interest - Imputation of Interest (Subtopic 835-30): Simplifying the Presentation of Debt
Issuance Costs Basis of Presentation and Principles
of Consolidation These consolidated financial
statements have been prepared by management in accordance with accounting principles generally accepted in the United States of
America (“U.S. GAAP”) and include all assets, liabilities, revenue and expense of us and our wholly-owned subsidiaries:
FasTrack Pharmaceuticals, Inc., Semprae Laboratories, Inc. (“Semprae”) and Novalere, Inc. (“Novalere”).
All material intercompany transactions and balances have been eliminated. Certain items have been reclassified to conform
to the current year presentation.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 and expense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fair value of derivative liabilities and the valuation of equity-based instruments and beneficial conversion features. We
base our estimates on historical experience and various other assumptions that we believe to be reasonable under the circumstances. Actual
results could differ from these estimates under different assumptions or conditions. Liquidity Our operations have
been financed primarily through proceeds from convertible debentures and notes payable and revenue generated from our products
domestically and internationally by our partner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December 31, 2016, we had an accumulated
deficit of $29,135,749 and a working capital deficit of $1,704,054. We have raised funds
through the issuance of debt and the sale of common stock. We have also issued equity instruments in certain circumstances to pay
for services from vendors and consultants. In December 2016, we raised $500,000 in gross proceeds from the issuance of notes payable
to three investors and in June and July 2016, we raised $3,000,000 in gross proceeds from the issuance of convertible debentures
to eight investors (see Note 5). In the event we do not pay the convertible debentures upon their maturity, or after the remedy
period, the principal amount and accrued interest on the convertible debentures is convertible at our option to common stock at
the lower of the fixed conversion price or 60% of the volume weighted average price (“VWAP”) during the ten consecutive
trading day period preceding the date of conversion. In February 2016, we also raised $550,000 in funds from a note payable with
net proceeds of $242,500 to us, which was used to pay for the asset acquisition of Beyond Human, LLC (see Note 5), a Texas limited
liability company (“Beyond Human®”) and for working capital purposes. As of December 31, 2016,
we had $829,933 in cash and $221,243 of cash collections held by our third-party merchant service provider, which is included in
prepaid expense and other current assets in the accompanying consolidated balance sheet. During the year ended December 31, 2016,
we had net cash used in operating activities of $1,784,258 primarily from purchasing inventory to support our growing revenue and
certain prepayments of annual expenses. We expect that our existing capital resources, revenue from sales of our products and upcoming
sales milestone payments from the commercial partners signed for our products, and equity instruments available to pay certain
vendors and consultants, will be sufficient to allow us to continue our operations, commence the product development process and
launch selected products through at least the next 12 months. In addition, our CEO, who is also a significant shareholder,
has deferred the payment of his salary earned thru June 30, 2016 for at least the next 12 months. Our actual needs will depend
on numerous factors, including timing of introducing our products to the marketplace, our ability to attract additional Ex-U.S.
distributors for our products and our ability to in-license in non-partnered territories and/or develop new product candidates.
Although no assurances can be given, we currently intend to raise additional capital through the sale of debt or equity securities
to provide additional working capital, pay for further expansion and development of our business, and to meet current obligations.
Such capital may not be available to us when we need it or on terms acceptable to us, if at all. Fair Value Measurement Our financial instruments
are cash, accounts receivable, accounts payable, accrued liabilities, derivative liabilities, contingent consideration and debt. The
recorded values of cash, accounts receivable, accounts payable and accrued liabilities approximate their fair values based on their
short-term nature. The recorded fair value of the convertible debentures, net of debt discount, is based upon the relative
fair value calculation of the common stock and warrants issued in connection with the convertible debentures and the fair value
of the embedded conversion feature. The fair values of the warrant derivative liabilities and embedded conversion feature derivative
liabilities are based upon the Black Scholes Option Pricing Model (“Black-Scholes”) and the Path-Dependent Monte Carlo
simulation model calculations, respectively, and are a Level 3 measurement (see Note 9). The fair value of the contingent acquisition
consideration is based upon the discounted future payments due under the terms of the agreements and is a Level 3 measurement (see
Note 3). Based on borrowing rates currently available to us, the carrying values of the notes payable and convertible
debentures approximate their respective fair value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we have the ability to access at the measurement date.
● Level 2 measurements are inputs other than quoted prices included in Level 1 that are observable either directly or indirectly.
● Level 3 measurements are unobservable inputs. Cash and Cash Equivalents Cash and cash equivalents
consist of cash and highly liquid investments with remaining maturities of three months or less when purchased. Concentration of Credit Risk, Major Customers
and Segment Information Financial instruments
that potentially subject us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sales of Zestra® to U.S. based retailers and Ex-U.S. partners. We also
require a percentage of payment in advance for product orders with our larger partners. We perform ongoing credit evaluations of
our customers and generally do not require collateral. Revenue consists primarily
of product sales and licensing rights to market and commercialize our products. We had no customers that accounted for
10% or greater of our total net revenue during the year ended December 31, 2016. Three customers accounted for 62% of total net
accounts receivable as of December 31, 2016. We had three customers that accounted for 43% of our total net revenue during the
year ended December 31, 2015 and two customers accounted for 73% of net accounts receivable as of December 31, 2015. We categorize revenue
by geographic area based on selling location. All operations are currently located in the U.S.; therefore, over 90% of our sales
are currently within the U.S. The balance of the sales are to various other countries. All long-lived assets at December 31, 2016
and 2015 are located in the U.S. We operate our business
on the basis of a single reportable segment, which is the business of delivering over-the-counter medicines and consumer care products
for men’s and women’s health and respiratory diseases. Our chief operating decision-maker is the Chief Executive Officer,
who evaluates us as a single operating segment. Concentration of Suppliers We have manufacturing
relationships with a number of vendors or manufacturers for our products including: Sensum+®, EjectDelay®, Vesele®,
RecalMax ™ ™ Inventories Inventories are stated
at the lower of cost or market. Cost is determined on a first-in, first-out basis. We evaluate the carrying value of inventories
on a regular basis, based on the price expected to be obtained for products in their respective markets compared with historical
cost. Write-downs of inventories are considered to be permanent reductions in the cost basis of inventories. We also regularly evaluate
our inventories for excess quantities and obsolescence (expiration), taking into account such factors as historical and anticipated
future sales or use in production compared to quantities on hand and the remaining shelf life of products and raw materials on
hand. We establish reserves for excess and obsolete inventories as required based on our analyses. Property and Equipment Property and equipment,
including software, are recorded at historical cost less accumulated depreciation. Depreciation is computed using the straight-line
method over the estimated useful lives of the assets which range from three to ten years. The initial cost of property and equipment
and software consists of its purchase price and any directly attributable costs of bringing the asset to its working condition
and location for its intended use.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Goodwill and Intangible Assets We test our goodwill
for impairment annually, or whenever events or changes in circumstances indicates an impairment may have occurred, by comparing
our reporting unit's carrying value to its implied fair value. The goodwill impairment test consists of a two-step process as follows: Step 1. We compare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 or other methods
as deemed appropriate by management. If the carrying amount of a reporting unit exceeds its fair value, an indication exists that
the reporting unit’s goodwill may be impaired and we then perform the second step of the impairment test. If the fair value
of a reporting unit exceeds its carrying amount, no further analysis is required. Step 2. If further analysis
is required, we compare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may result
from, among other things, deterioration in the performance of the acquired business, adverse market conditions, adverse changes
in applicable laws or regulations and a variety of other circumstances. If we determine that an impairment has occurred, it is
required to record a write-down of the carrying value and charge the impairment as an operating expense in the period the determination
is made. In evaluating the recoverability of the carrying value of goodwill, we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the acquisition of Novalere that occurred on February
5, 2015 and the asset acquisition of Beyond Human® that closed on March 1, 2016. During the year ended December 31, 2015, we
recorded $759,428 of goodwill related to the acquisition of Novalere as an income tax benefit and also recorded an impairment of
$759,428 against this benefit. There was no impairment of goodwill for the year ended December 31, 2016. Intangible assets with
finite lives are amortized on a straight-line basis over their estimated useful lives, which range from one to fifteen years. The
useful life of the intangible asset is evaluated each reporting period to determine whether events and circumstances warrant a
revision to the remaining useful life. 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6 and 2015, we did not recognize any impairment of our long-lived assets. Debt Issuance Costs Debt issuance costs
represent costs incurred in connection with the issuance of the convertible debentures during the third quarter of 2015 and the
note payable and convertible debentures during the year ended December 31, 2016. Debt issuance costs related to the issuance of
the convertible debentures and note payable are recorded as a reduction to the debt balances in the accompanying consolidated balance
sheets. The debt issuance costs are being amortized to interest expense over the term of the financing instruments using
the effective interest method. Beneficial Conversion Feature If a conversion feature
of convertible debt is not accounted for separately as a derivative instrument and provides for a rate of conversion that is below
market value, this feature is characterized as a beneficial conversion feature (“BCF”). A BCF is recorded by us as
a debt discount. We amortize the discount to interest expense over the life of the debt using the effective interest rate method. Derivative Liabilities Certain of our embedded
conversion features on debt and issued and outstanding common stock purchase warrants, which have exercise price reset features
and other anti-dilution protection claus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we estimate the
fair value of these warrants using a Probability Weighted Black-Scholes Model and the embedded conversion features using a Path-Dependent
Monte Carlo Simulation Model (see Note 9). Debt Extinguishment Any gain or loss associated
with debt extinguishment is recorded in the period in which the debt is considered extinguished. Third party fees incurred in connection
with a debt restructuring accounted for as an extinguishment are capitalized. Fees paid to third parties associated with a term
debt restructuring accounted for as a modification are expensed as incurred. Third party and creditor fees incurred in connection
with a modification to a line of credit or revolving debt arrangements are considered to be associated with the new arrangement
and are capitalized. Income Taxes Income taxes are provided
for using the asset and liability method whereby deferred tax assets and liabilities are recognized using current tax rates on
the difference between the financial statement carrying amounts and the respective tax basis of the assets and liabilities. We
provide a valuation allowance on deferred tax assets when it is more likely than not that such assets will not be realized. We recognize the benefit
of a tax position only after determining that the relevant tax authority would more likely than not sustain the position following
an audit. For tax positions meeting this standard, the amount recognized in the consolidated financial statements is the largest
benefit that has a greater than 50% likelihood of being realized upon ultimate settlement with the relevant tax authority. There
were no uncertain tax positions at December 31, 2016 and 2015. Revenue Recognition and Deferred Revenue We generate revenue
from product sales and the licensing of the rights to market and commercialize our products. We recognize revenue
in accordance with FASB Accounting Standards Codification (“ASC”) 605, Revenue Recognition Product Sales License Revenue Milestone Method Sales Allowances We accrue for product
returns, volume rebates and promotional discounts in the same period the related sale is recognized. Our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We estimate our volume rebates and promotional discounts accrual based on
its estimates of the level of inventory of our products in the distribution channel that remain subject to these discounts. The
estimate of the level of products in the distribution channel is based primarily on data provided by our customers. In all cases, judgment
is required in estimating these reserves. Actual claims for rebates and returns and promotional discounts could be materially different
from the estimates. We provide a customer
satisfaction warranty on all of our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payable and accrued expense, was approximately $61,000 and $5,000
at December 31, 2016 and 2015, respectively. Cost of Product Sales Cost of product sales
includes the cost of inventory, royalties and inventory reserves. We are required to make royalty payments based upon the net sales
of three of our marketed products, Zestra®, Sensum+® and Vesele®. Advertising Expense Advertising costs, which
primarily includes print and online media advertisements, are expensed as incurred and are included in sales and marketing expense
in the accompanying consolidated statements of operations. Advertising costs were approximately $2.7 million and $3,000 for the
years ended December 31, 2016 and 2015, respectively. Research and Development Costs Research and development
(“R&amp;D”) costs, including research performed under contract by third parties, are expensed as incurred. Major
components of R&amp;D expense consists of salaries and benefits, testing, post marketing clinical trials, material purchases and
regulatory affairs. Stock-Based Compensation We account for stock-based
compensation in accordance with FASB ASC 718, Stock Based Compensation Except for transactions
with employees and directors that are within the scope of FASB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 Equity Instruments Issued to Non-Employees for Services Our accounting policy
for equity instruments issued to consultants and vendors in exchange for goods and services follows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we record
the estimated fair value of nonforfeitable equity instruments issued for future consulting services as prepaid expense and other
current assets in our consolidated balance sheets. Net Loss per Share 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but deferred RSUs during the periods plus the effect of dilutive securities outstanding during the periods. For
the years ended December 31, 2016 and 2015, basic net loss per share is the same as diluted net loss per share as a result of our
common stock equivalents being anti-dilutive. See Note 8 for more details. Recent Accounting Pronouncements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No. 2016-15, Statement of Cash Flows (Topic 230) – Classification of Certain Cash Receipts and Cash Payments In
March 2016, the FASB issued ASU No. 2016-09, Improvements to Employee Share-Based Payment Accounting Compensation - Stock Compensation In February 2016, the
FASB issued its new lease accounting guidance in Accounting Standards Update (“ASU”) No. 2016-02, Leases (Topic
842) Revenue from Contracts with Customers In November 2015, the
FASB issued Accounting Standards Update (ASU) No. 2015-17, Balance Sheet Classification of Deferred Taxes In September 2015, the
FASB issued ASU 2015-16, Simplifying the Accounting for Measurement-Period Adjustments, In July 2015, the FASB
issued ASU No. 2015-11 , Inventory (Topic 330): Simplifying the Measurement of Inventory. Topic 330 In August 2014, the
FASB issued ASU 2014-15, Disclosure of Uncertainties about an Entity’s Ability to Continue as a Going Concern. In May 2014, the FASB
issued ASU 2014-09, Revenue from Contracts with Customers. </t>
  </si>
  <si>
    <t>LICENSE AGREEMENTS</t>
  </si>
  <si>
    <t>Goodwill and Intangible Assets Disclosure [Abstract]</t>
  </si>
  <si>
    <t xml:space="preserve">NTC
S.r.l. In-License Agreement On
December 15, 2016, the Company and NTC S.r.l (“NTC”) entered into a license and distribution agreement (“NTC
License Agreement”) pursuant to which we acquired the rights to use, market and sell NTC’s proprietary modified release
bilayer tablet formerly known as LERTAL® for the management of allergic rhinitis in the U.S. and Canada. Such licensed product
will be sold by us under the name AllerVarx ™ € € Seipel
Group Pty Ltd. In-License Agreement On
September 29, 2016, the Company and Seipel Group Pty Ltd. (“SG”) entered into a license and purchase agreement (“SG
License Purchase Agreement”) pursuant to which we acquired the exclusive rights to use, market and sell SG’s proprietary
dietary supplement formula known as Urox® for bladder support in the U.S. and worldwide. Under this agreement, we have agreed
to minimum purchase order requirements of 25,000 units per calendar quarter beginning 12 months after our initial order to retain
our exclusivity (see Note 11) and paid a brokerage fee of $200,000 which is included in sales and marketing expense in the accompanying
consolidated statement of operations for the year ended December 31, 2016. CRI
In-License Agreement On
April 19, 2013, the Company and Centric Research Institute (“CRI”) entered into an asset purchase agreement (the “CRI
Asset Purchase Agreement”) pursuant to which we acquired:
· All
of CRI’s rights in past, present and future Sensum+® product formulations
and presentations, and
· An
exclusive, perpetual license to commercialize Sensum+® products in all territories
except for the United States. On
June 9, 2016, the Company and CRI amended the CRI Asset Purchase Agreement (“Amended CRI Asset Purchase Agreement”)
to provide us commercialization rights for Sensum+® in the U.S. through our Beyond Human® marketing platform through
December 31, 2016. On January 1, 2017, the Company and CRI agreed to extend the term of the Amended CRI Asset Purchase Agreement
to December 31, 2017, subject to an automatic one-year extension to December 31, 2018 upon certain conditions (see Note 12). In
consideration for the CRI Asset Purchase Agreement, we issued 631,313 shares of common stock to CRI in 2013. We recorded
an asset totaling $250,000 related to the CRI Asset Purchase Agreement and are amortizing this amount over its estimated useful
life of 10 years. Under the CRI Asset Purchase Agreement, we were required to issue to CRI shares of our common stock valued
at an aggregate of $200,000 for milestones relating to additional clinical data to be received. As a result of the Amended
CRI Asset Purchase Agreement, the Company and CRI agreed to settle the clinical milestone payments with a payment of 100,000 shares
of restricted common stock. The fair value of the restricted shares of common stock of $23,000 was based on the market price of
our common stock on the date of issuance and is included in research and development expense in the accompanying consolidated
statement of operations for the year ended December 31, 2016. The
CRI Asset Purchase Agreement also requires us to pay to CRI up to $7 million in cash milestone payments based on first achievement
of annual Ex-U.S. net sales targets plus a royalty based on annual Ex-U.S. net sales. The obligation for these payments expires
on April 19, 2023 or the expiration of the last of CRI’s patent claims covering the product or its use outside the U.S.,
whichever is sooner. No sales milestone obligations have been met and no royalties are owed to CRI under this agreement during
the years ended December 31, 2016 and 2015. In
consideration for the Amended CRI Asset Purchase Agreement, we are required to pay CRI a percentage of the monthly net profit,
as defined in the agreement, from our sales of Sensum+® in the U.S. through our Beyond Human® marketing platform. During
the year ended December 31, 2016, no amounts have been earned by CRI under the Amended CRI Asset Purchase Agreement. J&amp;H
Co. LTD Agreement On
November 9, 2016, we entered into an exclusive ten-year license agreement with J&amp;H Co. LTD, a South Korea company (“J&amp;H”),
under which we granted to J&amp;H an exclusive license to market and sell our topical treatment for Female Sexual Interest/Arousal
Disorder (“FSI/AD”) Zestra® and Zestra Glide® in South Korea. Under the agreement, J&amp;H is obligated to
order minimum annual quantities of Zestra® and Zestra Glide® totaling $2,000,000 at a pre-negotiated transfer price per
unit. The minimum annual order quantities by J&amp;H are to be made over a 12-month period beginning upon the completion of the
first shipment of product in 2017. During the year ended December 31, 2016, no revenue was recognized related to this agreement. Sothema
Laboratories Agreement On
September 23, 2014, we entered into an exclusive license agreement with Sothema Laboratories, SARL, a Moroccan publicly traded
company (“Sothema”), under which we granted to Sothema an exclusive license to market and sell Zestra® (based
on the latest Canadian approval of the indication) and Zestra Glide® in several Middle Eastern and African countries (collectively
the “Territory”). Under
the agreement, we received an upfront payment of $200,000 and are eligible to receive up to approximately $171 million upon and
subject to the achievement of sales milestones based on cumulative supplied units of the licensed products in the Territory, plus
a pre-negotiated transfer price per unit. We believe the amount of the upfront payment received is reasonable compared to the
amounts to be received upon obtainment of future sales-based milestones. As
the sales-based milestones do not meet the definition of a milestone under ASC 605-28, we will recognize the revenue from the
milestone payments when the cumulative supplied units’ volume is met. During the years ended December 31, 2016 and 2015,
we recognized $16,056 and $56,487, respectively, in net revenue for the sales of products related to this agreement, and no revenue
was recognized for the sales-based milestones of the agreement. Orimed Pharma Agreement On
September 18, 2014, we entered into a twenty year exclusive license agreement with Orimed Pharma (“Orimed”), an affiliate
of JAMP Pharma, under which we granted to Orimed an exclusive license to market and sell in Canada Zestra®, Zestra Glide®,
our topical treatment for premature ejaculation EjectDelay® and our product Sensum+® to increase penile sensitivity. Under
the agreement, we received an upfront payment of $100,000 and are eligible to receive up to approximately CN $94.5 million ($70.2
million USD based on December 31, 2016 exchange rate) upon and subject to the achievement of sales milestones based on cumulative
gross sales in Canada by Orimed plus double-digit tiered royalties based on Orimed’s cumulative net sales in Canada. We
believe the amount of the upfront payment received is reasonable compared to the amounts to be received upon obtainment of future
sales-based milestones. As
the sales-based milestones do not meet the definition of a milestone under ASC 605-28, we will recognize the revenue from the
milestone payments when the cumulative gross sales volume is met. We will recognize the revenue from the royalty payments on a
quarterly basis when the cumulative net sales have been met. During the years ended December 31, 2016 and 2015, under
this agreement we recognized $42,153 and $108,988, respectively, in net revenue for the sales of products and no revenue was recognized
for the sales-based milestones. During the years ended December 31, 2016 and 2015, we recognized royalty payments of $1,252 and
$0, respectively. Elis
Pharmaceuticals Agreements On
July 4, 2015, we announced that we had entered into an exclusive license and distribution agreement with Elis Pharmaceuticals,
an emirates company (“Elis”), under which we granted to Elis an exclusive ten-year distribution right to market and
sell Zestra® EjectDelay®, Sensum+® and Zestra Glide® in Turkey and select African and gulf countries. If Elis
exceeds its minimum yearly orders, the agreement has a ten-year term extension. Under the agreement, we are eligible to receive
up to $35.5 million in sales milestone payments plus an agreed-upon transfer price upon sale of products. We had preliminary listed
Syria, Yemen and Somalia as countries in the definition of licensed territories, but these countries were removed by
the agreement of both parties from the agreement effective the date of signing of the agreement. As the sales-based
milestones are not considered a milestone under ASC 605-28, we will recognize the revenue from the milestone payments when the
cumulative gross sales volume is met. We did not recognize any revenue from this agreement during the years ended December 31,
2016 and 2015. On
October 31, 2016, we entered into another exclusive license and distribution agreement with Elis under which we granted to Elis
an exclusive ten-year distribution right to market and sell Zestra® in Lebanon. Under the agreement, we are eligible to receive
up to $2.35 million in sales milestone payments plus an agreed-upon transfer price upon sale of products. As the sales-based milestones
are not considered a milestone under ASC 605-28, we will recognize the revenue from the milestone payments when the cumulative
gross sales volume is met. During the year ended December 31, 2016, no revenue was recognized related to this agreement. Khandelwal
Laboratories Agreement On
September 9, 2015, we entered into an exclusive license and distribution agreement with Khandelwal Laboratories, an Indian company
(“KLabs”) under which we have granted to KLabs an exclusive ten-year distribution right to market and sell in the
Indian Subcontinent, which is defined as India, Nepal, Bhutan, Bangladesh and Sri Lanka our products including Zestra®, EjectDelay®,
Sensum+® and Zestra Glide®. If KLabs exceeds its minimum yearly orders, the agreement has two five-year term
extensions. Under the agreement the minimum orders for the first ten-year term of the agreement are approximately $2.6 million. We
did not recognize any revenue from this agreement during the years ended December 31, 2016 and 2015. </t>
  </si>
  <si>
    <t>BUSINESS ACQUISITIONS</t>
  </si>
  <si>
    <t>Business Combinations [Abstract]</t>
  </si>
  <si>
    <t xml:space="preserve">Acquisition
of Assets of Beyond Human® in 2016 On
February 8, 2016, we entered into an Asset Purchase Agreement (“APA”), pursuant to which we agreed to purchase substantially
all of the assets of Beyond Human® (the “Acquisition”) for a total cash payment of up to $662,500 (the “Purchase
Price”). The Purchase Price was payable in the following manner: (1) $300,000 in cash at the closing of the Acquisition
(the “Initial Payment”), (2) $100,000 in cash four months from the closing upon the occurrence of certain milestones
as described in the APA, (3) $100,000 in cash eight months from the closing upon the occurrence of certain milestones as described
in the APA, and (4) $130,000 in cash in twelve months from the closing upon the occurrence of certain milestones as described
in the APA. An additional $32,500 in cash is due if certain milestones occur twelve months from closing. The
transaction closed on March 1, 2016. The
fair value of the contingent consideration is based on cash flow projections and other assumptions for the milestone payments
and future changes in the estimate of such contingent consideration will be recognized as a charge to fair value adjustment for
contingent consideration. The
total purchase price is summarized as follows:
Cash consideration $ 300,000
Fair value of future
earn out payments 330,000
Total $ 630,000 We
accounted for such asset acquisition as a business combination under ASC 805, Business Combinations In
determining the fair value of the intangible assets, we considered, among other factors, the best use of acquired assets such
as the Beyond Human® website, analyses of historical financial performance of the Beyond Human® products and estimates
of future performance of the Beyond Human® products and website acquired. The fair values of the identified intangible assets
related to Beyond Human®’s website, trade name, non-competition covenant and customer list. The fair value of the website,
customer list and the non-competition covenant were calculated using an income approach. The fair value of the trade name was
calculated using a cost approach. The following table sets forth the components of identified intangible assets associated with
the Acquisition and their estimated useful lives:
Fair
Value Useful
Life
Website $ 171,788 5
years
Trade
name 50,274 10
years
Non-competition
covenant 3,230 3
years
Customer
list 1,500 1
year
Total $ 226,792 We
determined the useful lives of intangible assets based on the expected future cash flows and contractual lives associated with
the respective asset. Website represents the fair value of the expected benefit from revenue to be generated from the Beyond
Human® website and domain name for both Beyond Human® products as well as our existing products. Trade name represents
the fair value of the brand and name recognition associated with the marketing of Beyond Human®’s products. Customer
list represents the expected benefit from customer contracts that, at the date of acquisition, were reasonably anticipated to
continue given the history and operating practices of Beyond Human®. The non-competition covenant represents the contractual
period and expected degree of adverse economic impact that would exist in its absence. Of
the total estimated purchase price, $403,208 was allocated to goodwill and is attributable to expected synergies the acquired
assets will bring to our existing business, including access for us to market and sell our existing products through Beyond Human®’s
sales and marketing platform. Goodwill represents the excess of the purchase price of the acquired business over the estimated
fair value of the underlying intangible assets acquired. Goodwill resulting from the Acquisition will be tested for impairment
at least annually and more frequently if certain indicators of impairment are present. In the event we determine that the value
of goodwill has become impaired, we will incur an accounting charge for the amount of the impairment during the fiscal quarter
in which the determination is made. All of the goodwill is expected to be deductible for income tax purposes. As a result of completing
our final valuation, the total purchase price increased by $15,521 and goodwill increased by $403,208 compared to the initial
allocation of the purchase price during the first quarter of 2016. On
September 6, 2016, the Company and the sellers entered into an agreement in which we agreed to pay the sellers $150,000 to settle
the contingent consideration payments totaling up to $362,500 under the APA. The settlement agreement was not contemplated at
the time of the acquisition and the fair value of the contingent consideration on the date of settlement was $330,000. As a result,
we recorded a non-cash gain on contingent consideration of $180,000, which is included in change in fair value of contingent consideration
in the accompanying consolidated statement of operations for the year ended December 31, 2016. Supplemental
Pro Forma Information for Acquisition of Assets of Beyond Human® (unaudited) The
following unaudited supplemental pro forma information for the years ended December 31, 2016 and 2015, assumes the asset acquisition
of Beyond Human® had occurred as of January 1, 2016 and 2015, giving effect to purchase accounting adjustments such as
amortization of intangible assets. The pro forma data is for informational purposes only and may not necessarily reflect the actual
results of operations had the assets of Beyond Human® been operated as part of the Company since January 1, 2016 and
2015.
Year
Ended December
31, 2016 Year
Ended December
31, 2015
As Reported Pro
Forma (unaudited) As
Reported Pro
Forma (unaudited)
Net revenues $ 4,818,603 $ 4,868,241 $ 735,717 $ 2,947,694
Net loss $ (13,701,154 ) $ (13,700,702 ) $ (4,202,628 ) $ (3,901,770 )
Net loss per share
of common stock – basic and diluted $ (0.15 ) $ (0.15 ) $ (0.08 ) $ (0.07 )
Weighted
average number of shares outstanding
– basic and diluted 94,106,382 94,106,382 52,517,530 52,517,530 We incurred approximately
$70,000 in expense related to the Acquisition. Acquisition
of Novalere On
February 5, 2015 (the “Closing Date”), Innovus, Innovus Pharma Acquisition Corporation, a Delaware corporation and
a wholly-owned subsidiary of Innovus (“Merger Subsidiary I”), Innovus Pharma Acquisition Corporation II, a Delaware
corporation and a wholly-owned subsidiary of Innovus (“Merger Subsidiary II”), Novalere FP, Inc., a Delaware corporation
(“Novalere FP”) and Novalere Holdings, LLC, a Delaware limited liability company (“Novalere Holdings”),
as representative of the shareholders of Novalere (the “Novalere Stockholders”), entered into an Agreement and Plan
of Merger (the “Merger Agreement”), pursuant to which Merger Subsidiary I merged into Novalere and then Novalere merged
with and into Merger Subsidiary II (the “Merger”), with Merger Subsidiary II surviving as a wholly-owned subsidiary
of Innovus. Pursuant to the articles of merger effectuating the Merger, Merger Subsidiary II changed its name to Novalere, Inc. With
the Merger, we acquired the worldwide rights to market and sell the Fluticare™ brand (Fluticasone propionate nasal
spray) and the related manufacturing agreement from Novalere FP. We currently anticipate that the Abbreviated New Drug Application
(“ANDA”) filed in November 2014 by the manufacturer with the U.S. Food and Drug Administration (“FDA”)
may be approved in 2017, which, when and if approved, may allow us to market and sell Fluticare™ over the counter in the
second half of 2017. An ANDA is an application for a U.S. generic drug approval for an existing licensed medication or approved
drug. Under
the terms of the Merger Agreement, at the Closing Date, the Novalere Stockholders received 50% of the Consideration Shares (the
“Closing Consideration Shares”) and the remaining 50% of the Consideration Shares (the “ANDA Consideration Shares”)
were to be delivered only if an ANDA of Fluticasone Propionate Nasal Spray of Novalere Manufacturing Partners (the “Target
Product”) was approved by the FDA (the “ANDA Approval”). A portion of the Closing Consideration Shares
and, if ANDA Approval was obtained prior to the 18 month anniversary of the Closing Date, a portion of the ANDA Consideration
Shares, would have been held in escrow for a period of 18 months from the Closing Date to be applied towards any indemnification
claims by us pursuant to the Merger Agreement. In
addition, the Novalere Stockholders are entitled to receive, if and when earned, earn-out payments (the “Earn-Out Payments”).
For every $5 million in Net Revenue (as defined in the Merger Agreement) realized from the sales of Fluticare™, the Novalere
Stockholders will be entitled to receive, on a pro rata basis, $500,000, subject to cumulative maximum Earn-Out Payments of $2.5
million. The
closing price of our common stock on the Closing Date was $0.20 per share. We issued 12,947,657 Closing Consideration Shares of
our common stock at the Closing Date, the fair market value, (‘FMV”) of the Closing Consideration Shares was $2,071,625
as of the Closing Date. The
fair value of the contingent consideration is based on preliminary cash flow projections and other assumptions for the ANDA Consideration
shares and the Earn-Out Payments and future changes in the estimate of such contingent consideration will be recognized as a charge
to other expense. Issuance
of the 12,947,655 ANDA Consideration Shares was subject to milestones, achievement of which was uncertain at the time of acquisition.
The FMV of the ANDA Consideration Shares was established to account for the uncertainty in the future value of the shares. The
value of the shares as derived using the options pricing model was then weighted based on the probability of achieving the milestones
to determine the FMV of the ANDA Consideration Shares and estimated potential share prices at such dates. Due to certain restrictions
on the shares of common stock to be issued, we applied a 20% discount for lack of marketability to the FMV of the ANDA Consideration
Shares. Based on the aforementioned calculation the fair market value of the ANDA Consideration shares was determined
to be $1,657,300. The
total fair market value of the considerations issued and to be issued for the transaction are as follows:
Shares FMV
Closing
Consideration Shares 12,947,657 $ 2,071,625
ANDA
Consideration Shares 12,947,655 1,657,300
Total 25,895,312 $ 3,728,925 Based
on the assumptions, the fair market value of the Earn-Out Payments was determined to be $1,205,000. The preliminary fair values
of the future earn out payments was determined by applying the income approach, using several significant unobservable
inputs for projected cash flows and a discount rate. These inputs are considered Level 3 inputs under the fair value measurements
and disclosure guidance. The
total purchase price is summarized as follows:
Cash consideration $ 43,124
Fair value of common
stock issued at closing 2,071,625
Fair value of ANDA
consideration shares 1,657,300
Fair value of future
earn out payments 1,205,000
Total $ 4,977,049 The
fair values of acquired assets and liabilities are based on cash flow projections and other assumptions. The fair values of acquired
intangible assets were determined using several significant unobservable inputs for projected cash flows and a discount rate.
These inputs are considered Level 3 inputs under the fair value measurements and disclosure guidance. 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assets acquired and liabilities assumed at the transaction date are summarized below:
Cash $ 43,124
Prepaid expense 25,907
Total
tangible assets 69,031
Product rights and
related manufacturing agreement 4,681,000
Trademarks 150,000
Total
identifiable intangible assets 4,831,000
Goodwill 120,143
Total acquired assets 5,020,174
Other current liabilities (43,125 )
Total
assumed liabilities (43,125 )
Acquired assets net
of assumed liabilities $ 4,977,049 We
recorded $759,428 of goodwill related to the acquisition of Novalere as an income tax benefit and also recorded an impairment
of $759,428 against this benefit during the year ended December 31, 2015. The
carrying value of current assets and liabilities in Novalere’s financial statements are considered to be a proxy for the
fair value of those assets and liabilities. Novalere is a pre-commercial organization specializing in selling and marketing nasal
steroid products; most of the value in Novalere is applicable to the product rights and related manufacturing agreement.
Novalere holds a non-exclusive, worldwide, royalty-free license to market, promote, sell, offer for sale, import and distribute
the product. This business relationship is contractual in nature and meets the separability criterion and as a result is considered
an identifiable intangible asset recognized separately from goodwill. The value of the business relationship is included in goodwill
under U.S. GAAP. Goodwill is calculated as the difference between the fair value of the consideration transferred and the values
assigned to the identifiable tangible assets acquired and liabilities assumed. The acquired goodwill presented in the above table
reflects the estimated goodwill from the preliminary purchase price allocation. The cash acquired was used to pay amounts due
to shareholders and thus was received by us. The
establishment of the fair value of the consideration for a Merger, and the allocation to identifiable tangible and intangible
assets and liabilities, requires the extensive use of accounting estimates and management judgment. The fair values assigned to
the assets acquired and liabilities assumed were based on estimates and assumptions. During the year ended December 31, 2016,
there was an increase in the estimated fair value of the ANDA consideration shares of $1,346,556 due to the amended agreement
entered into with Novalere Holdings (see below) which is included in change in fair value of contingent consideration in the accompanying
consolidated statement of operations. There was no change to the estimated fair value of the future earn-out payments of $1,248,125
during the year ended December 31, 2016 and there was no change to the estimate fair value of the contingent consideration during
the year ended December 31, 2015. On
November 12, 2016, we entered into an Amendment and Supplement to a Registration Rights and Stock Restriction Agreement (the "Agreement") with
Novalere Holdings pursuant to which we agreed to issue 12,808,796 shares of our common stock (the “Novalere Shares”)
that were issuable pursuant to agreement upon the approval of Fluticare™ by the FDA. Management agreed to
issue the Novalere Shares due to its confidence that FlutiCare™ would be approved by the FDA in the near future and the
obligation of us to issue and register for resale the Novalere Shares and all other shares of our common stock held by Novalere
Holdings. In connection with the issuance of the Novalere Shares, Novalere Holdings also agreed to certain restrictions,
and to an extension in the date to register the Novalere Shares and all other shares of our common stock held by Novalere Holdings
until the second quarter of 2017. In the event a registration statement to register the Novalere Shares is not filed by February
1, 2017, and does not become effective by May 15, 2017, the Company will be required to issue additional shares of common stock
as a penalty to Novalere Holdings equal to 10% of the total shares to be registered of 25,617,592. We filed a Registration Statement
on Form S-1 on February 1, 2017 to register the 25,617,592 shares of common stock issued to Novalere Holdings. Management believed
that the issuance of the Novalere Shares at that time was in our and our stockholders best interest as it results in a restriction
on the resale of all shares of our common stock held by Novalere Holdings, including the Novalere Shares, until after we have
achieved certain milestones. As a result of the issuance of the Novalere Shares, the fair value of Novalere Shares on the date
of issuance of $2,971,641 was reclassified from liabilities to equity. The remaining 138,859 ANDA consideration shares not issuable
yet will be issued upon FDA approval of Fluticare™ and the estimated fair value of such remaining shares of $32,215 is included
in contingent consideration in the accompanying consolidated balance sheet at December 31, 2016. Supplemental
Pro Forma Information for Acquisition of Novalere (unaudited) The
following unaudited supplemental pro forma information for the year ended December 31, 2015, assumes the acquisition of Novalere
had occurred as of January 1, 2015, giving effect to purchase accounting adjustments such as amortization of intangible assets.
The pro forma data is for informational purposes only and may not necessarily reflect the actual results of operations had Novalere
been operated as part of the Company since January 1, 2015.
Year
Ended December
31, 2015
As
Reported Pro
Forma (unaudited)
Net revenue $ 735,717 $ 735,717
Net loss $ (4,202,628 ) $ (4,578,521 )
Net loss per share
of common stock – basic and diluted $ (0.08 ) $ (0.09 )
Weighted
average number of shares outstanding – basic and diluted 52,517,530 53,794,559 Purchase
of Semprae Laboratories, Inc. in 2013 On
December 24, 2013 (the “Semprae Closing Date”), we, through Merger Sub, obtained 100% of the outstanding shares of
Semprae in exchange for the issuance of 3,201,776 shares of our common stock, which shares represented fifteen percent (15%) of
our total issued and outstanding shares as of the close of business on the Closing Date, whereupon Merger Sub was renamed Semprae
Laboratories, Inc. Also, we agreed to pay $343,500 to the New Jersey Economic Development Authority (“NJEDA”) as settlement-in
full for an outstanding loan of approximately $640,000 owed by the former stockholder’s of Semprae, in full satisfaction
of the obligation to the NJEDA. In addition, we agreed to pay the former shareholders an annual royalty (“Royalty”)
equal to 5% of the net sales from Zestra® and Zestra Glide® and any second generation products derived primarily therefrom
(“Target Products”) up until the time that a generic version of such Target Product is introduced worldwide by a third
party. The
fair market value of our common stock issued on the Closing Date was $0.30 per share, which resulted in a fair market value of
$960,530 for the common stock issued to the shareholders of Semprae. The fair value of the shares of common stock issued were
determined by quoted market prices that are considered to be Level 1 inputs under the fair value measurements and disclosure guidance.
A portion of the shares issued were held in escrow pending reconciliation of assets received and liabilities assumed at the acquisition
date and were released on September 10, 2015. 386,075 shares of common stock were canceled based on the terms of the
agreement, reducing the total number of shares issued to 2,815,701. We recorded income on the cancellation of shares
of $115,822, which is included in the change in fair value of contingent consideration in the accompanying consolidated statement
of operations for the year ended December 31, 2015.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consolidated statement of operations. The fair value of the contingent consideration is based on
preliminary cash flow projections, growth in expected product sales and other assumptions. Based on the assumptions, the fair
value of the Royalty was determined to be $308,273 at the date of acquisition. The fair value of the Royalty was determined by
applying the income approach, using several significant unobservable inputs for projected cash flows and a discount rate of approximately
22% commensurate with our cost of capital and expectation of the revenue growth for products at their life cycle stage. These
inputs are considered Level 3 inputs under the fair value measurements and disclosure guidance. During 2016 and 2015, $22,103
and $0, respectively, was paid under this arrangement. The fair value of the expected royalties to be paid was increased
by $103,301 and $0 during the years ended December 31, 2016 and 2015, respectively, which is included in the change in fair value
of contingent consideration in the accompanying consolidated statements of operations. The fair value of the contingent consideration
was $405,577 and $324,379 at December 31, 2016 and 2015, based on the new estimated fair value of the consideration, net of the
amounts to be returned to us as discussed above. </t>
  </si>
  <si>
    <t>ASSETS AND LIABILITIES</t>
  </si>
  <si>
    <t>ASSETS</t>
  </si>
  <si>
    <t xml:space="preserve">Inventories Inventories consist
of the following:
December 31,
2016 2015
Raw materials and supplies $ 85,816 $ 77,649
Work in process 48,530 90,540
Finished goods 465,510 86,254
Total $ 599,856 $ 254,443 Property and Equipment Property and equipment
consists of the following:
December 31,
2016 2015
Computer equipment $ 5,254 $ 5,254
Office furniture and fixtures 33,376 33,376
Production equipment 276,479 276,479
Software 338,976 338,976
Total
cost 654,085 654,085
Less
accumulated depreciation (624,516 ) (618,984 )
Property
and equipment, net $ 29,569 $ 35,101 Depreciation expense for the years ended
December 31, 2016 and 2015 was $5,532 and $28,950, respectively. Intangible Assets Amortizable intangible
assets consist of the following: At December 31, 2016
Amount
Accumulated Amortization Net Amount
Useful Lives (years)
Patent &amp; Trademarks $ 417,597 $ (91,201 ) $ 326,396 7 – 15
Customer Contracts 611,119 (188,428 ) 422,691 10
Sensum+® License (from CRI) 234,545 (84,009 ) 150,536 10
Vesele® Trademark 25,287 (7,047 ) 18,240 8
Beyond Human® Website and Trade Name 222,062 (32,821 ) 189,241 5 – 10
Novalere Mfg. Contract 4,681,000 (887,440 ) 3,793,560 10
Other Beyond Human® Intangible Assets 4,730 (2,147 ) 2,583 1 – 3
Total $ 6,196,340 $ (1,293,093 ) $ 4,903,247 At December 31, 2015
Amount Accumulated Amortization
Net Amount
Useful Lives (years)
Patent &amp; Trademarks $ 417,597 $ (57,593 ) $ 360,004 7 – 15
Customer Contracts 611,119 (127,316 ) 483,803 10
Sensum+® License (from CRI) 234,545 (60,554 ) 173,991 10
Vesele® Trademark 25,287 (3,886 ) 21,401 8
Novalere Mfg. Contract 4,681,000 (419,340 ) 4,261,660 10
Total $ 5,969,548 $ (668,689 ) $ 5,300,859 Amortization expense
for the years ended December 31, 2016 and 2015 was $624,404 and $550,789, respectively. The following table summarizes the approximate
expected future amortization expense as of December 31, 2016 for intangible assets:
2017 $ 630,000
2018 630,000
2019 629,000
2020 629,000
2021 600,000
Thereafter 1,785,000
Total $ 4,903,000 Prepaid Expense and Other Current Assets Prepaid expense and other current assets
consist of the following:
December 31,
2016 2015
Prepaid insurance $ 69,976 $ 27,816
Prepaid inventory 20,750 -
Merchant net settlement reserve receivable (see Note 1) 221,243 -
Prepaid consulting and other expense 21,094 25,462
Prepaid consulting and other service stock-based compensation expense (see Note 8) 530,601 -
Total $ 863,664 $ 53,278 Accounts Payable and Accrued Expense Accounts payable and accrued expense consists
of the following:
December 31,
2016 2015
Accounts payable $ 647,083 $ 63,826
Accrued credit card balances 31,654 91,037
Accrued royalties 73,675 -
Sales returns and allowances 60,853 -
Accrual for stock to be issued to consultants (see Note 8) 360,000 -
Accrued other 36,785 640
Total $ 1,210,050 $ 155,503 Goodwill The changes in the carrying value of our
goodwill for the years ended December 31, 2016 and 2015 is as follows:
Beginning balance December 31, 2014 $ 429,225
Acquisition of Novalere (see Note 3) 120,143
Release of valuation allowance in connection with acquisition of Novalere (see Note 10) 759,428
Impairment of valuation allowance in connection with acquisition of Novalere (see Note 10) (759,428 )
Ending balance December 31, 2015 549,368
Asset acquisition of Beyond Human® (see Note 3) 403,208
Ending balance December 31, 2016 $ 952,576 </t>
  </si>
  <si>
    <t>NOTES PAYABLE AND CONVERTIBLE DEBENTURES – NON-RELATED PARTIES</t>
  </si>
  <si>
    <t>Notes Payable [Abstract]</t>
  </si>
  <si>
    <t>Short-Term Loans Payable The short-term non-convertible
financings were from three funding sources and all balances were guaranteed by our CEO. We repaid these amounts in full
in July 2016. Notes Payable and Non-Convertible Debenture The following
table summarizes the outstanding notes payable and non-convertible debenture at December 31, 2016 and 2015:
2016 2015
Notes payable and non-convertible debenture:
February 2016 Note Payable $ 347,998 $ -
December 2016 Notes Payable 550,000 -
July 2015 Debenture (Amended August 2014 Debenture) - 73,200
Total notes payable and non-convertible debenture 897,998 73,200
Less: Debt discount (216,871 ) -
Carrying value 681,127 73,200
Less: Current portion (626,610 ) (73,200 )
Notes payable and non-convertible debenture, net of current portion $ 54,517 $ - The following table
summarizes the future minimum payments as of December 31, 2016 for the notes payable and non-convertible debenture:
2017 $ 843,013
2018 54,985
Total $ 897,998 July 2015 Debenture (Amended August
2014 Debenture) On August 30, 2014,
we issued an 8% debenture to an unrelated third party investor in the principal amount of $40,000 (the “August 2014 Debenture”).
The August 2014 Debenture bore interest at the rate of 8% per annum. The principal amount and interest were payable on August 29,
2015. On July 21, 2015, we received an additional $30,000 from the investor and amended and restated this agreement to a new principal
balance of $73,200 (including accrued interest of $3,200 added to principal) and a new maturity date of July 21, 2016. The
note was repaid in full in July 2016. February 2016 Note Payable On February 24, 2016,
the Company and SBI Investments, LLC, 2014-1 (“SBI”) entered into an agreement in which SBI loaned us gross proceeds
of $550,000 pursuant to a purchase agreement, 20% secured promissory note and security agreement (“February 2016 Note Payable”),
all dated February 19, 2016 (collectively, the “Finance Agreements”), to purchase substantially all of the assets of
Beyond Human® (see Note 3). Of the $550,000 gross proceeds, $300,000 was paid into an escrow account held by a third
party bank and was released to Beyond Human® upon closing of the transaction, $242,500 was provided directly to us for use
in building the Beyond Human® business and $7,500 was provided for attorneys’ fees. The attorneys’ fees
were recorded as a discount to the carrying value of the February 2016 Note Payable in accordance with ASU 2015-03. Pursuant to the Finance
Agreements, the principal amount of the February 2016 Note Payable is $550,000 and the interest rate thereon is 20% per annum. We
began to pay principal and interest on the February 2016 Note Payable on a monthly basis beginning on March 19, 2016 for a period
of 24 months and the monthly mandatory principal and interest payment amount thereunder is $28,209. The monthly amount shall be
paid by us through a deposit account control agreement with a third-party bank in which SBI shall be permitted to take the monthly
mandatory payment amount from all revenue received by us from the Beyond Human® assets in the transaction. The
maturity date for the February 2016 Note Payable is February 19, 2018. The February 2016
Note Payable is secured by SBI through a first priority secured interest in all of the Beyond Human® assets acquired by us
in the transaction including all revenue received by us from these assets. May 2016 Debenture On May 4, 2016, we
issued a 10% non-convertible debenture to an unrelated third party investor in the principal amount of $24,000 (the “May
2016 Debenture”). The May 2016 Debenture bore interest at the rate of 10% per annum. The principal amount and interest were
payable on May 4, 2017. The note was repaid in full in July 2016. May 2016 Notes Payable On May 6, 2016, we
entered into a securities purchase agreement with an unrelated third party investor in which the investor loaned us gross proceeds
of $50,000 pursuant to a 3% promissory note (“May 6, 2016 Note Payable”). The May 6, 2016 Note Payable bore
interest at the rate of 3% per annum. The principal amount and interest were payable on November 6, 2016. The note was repaid in
full in June 2016. In connection with
the May 6, 2016 Note Payable, we issued the investor restricted shares of common stock totaling 500,000. The fair value
of the restricted shares of common stock issued was based on the market price of our common stock on the date of issuance of the
May 6, 2016 Note Payable. The allocation of the proceeds received to the restricted shares of common stock based on
their relative fair value resulted in us recording a debt discount of $23,684. The discount was amortized in full to interest expense
during the year ended December 31, 2016. On May 20, 2016,
we entered into a securities purchase agreement with an unrelated third party investor in which the investor loaned us gross proceeds
of $100,000 pursuant to a 3% promissory note (“May 20, 2016 Note Payable”). The May 20, 2016 Note Payable
bore interest at the rate of 3% per annum. The principal amount and interest were payable on February 21, 2017. The note was repaid
in full in June 2016. In connection with
the May 20, 2016 Note Payable, we issued the investor restricted shares of common stock totaling 750,000. The fair value
of the restricted shares of common stock issued was based on the market price of our common stock on the date of issuance of the
May 20, 2016 Note Payable. The allocation of the proceeds received to the restricted shares of common stock based on
their relative fair value resulted in us recording a debt discount of $70,280. The discount was amortized in full to interest expense
during the year ended December 31, 2016. December 2016 Notes Payable On December 5, 2016,
we entered into a securities purchase agreement with three unrelated third party investors in which the investors loaned us gross
proceeds of $500,000 pursuant to a 5% promissory note (“December 5, 2016 Notes Payable”). The notes have
an Original Issue Discount (“OID”) of $50,000 and requires payment of $550,000 in principal upon maturity. The December
5, 2016 Notes Payable bear interest at the rate of 5% per annum and the principal amount and interest are payable at maturity on
October 4, 2017. In connection with
the December 5, 2016 Notes Payable, we issued the investors restricted shares of common stock totaling 1,111,111. The
fair value of the restricted shares of common stock issued was based on the market price of our common stock on the date of issuance
of the December 5, 2016 Notes Payable. The allocation of the proceeds received to the restricted shares of common stock
based on their relative fair value resulted in us recording a debt discount of $182,203. The discount is being amortized to interest
expense using the effective interest method over the term of the December 5, 2016 Notes Payable. September 2014 Convertible Debenture On September 29,
2014, we issued a convertible promissory note (the “Note”) to an unrelated third party accredited investor for $50,000.
The Note had a principal face amount of $92,000, did not accrue interest and was due on March 28, 2016 (the “Maturity Date”).
The Note was converted into 230,000 shares common stock according to the terms of the note, by the investor on March 30, 2015.
As such, we recorded the conversion of the note and the remaining debt discount was charged to interest expense during the year
ended December 31, 2015. January 2015 Non-Convertible Debenture On January 21, 2015,
we entered into securities purchase agreements with Vista Capital Investments, LLC (“Vista”) whereby we issued and
sold to the Vista promissory notes (“January 2015 Non-Convertible Debenture”) and warrants (the “Vista Warrants”)
to purchase up to 500,000 shares of the our common stock for gross proceeds of $100,000. The note has an OID of $10,000 and requires
payment of $110,000 in principal upon maturity. On July 30, 2015, the Company and Vista entered into an amendment to the $110,000
Promissory Note dated January 21, 2015 (“Vista Note Amendment”). In consideration for the Vista Note Amendment, we
issued 100,000 restricted shares of common stock to Vista. The fair value of such shares totaling $15,500 was recognized as interest
expense during the year ended December 31, 2015. The principal note balance totaling $110,000 was paid off on November 2, 2015. The Vista Warrants
were exercisable for five years from the closing date at an exercise price of $0.30 (see Note 8) per share of common stock.
The warrants contained anti-dilution protection, including protection upon dilutive issuances. The Vista Warrants
were measured at fair value and classified as a liability because these warrants contained anti-dilution protection and therefore
could not be considered indexed to the our own stock which was a requirement for the scope exception as outlined under FASB ASC
815. The estimated fair value of the Vista Warrants was determined using the Probability Weighted Black-Scholes Model, resulting
in a fair value of $99,999 on the date they were issued. The allocation of the proceeds of the debt was initially recorded using
the residual method, at $1, net of a debt discount of $109,999 for the fair value of the Vista Warrants and the OID. The discount
was being accreted as non-cash interest expense over the expected term of the January 2015 Non-Convertible Debenture using the
effective interest method. During the year ended December 31, 2015, the full amount of debt discount has been accreted to interest
expense. The fair value of the Vista Warrants was affected by changes in inputs to that model including our stock price, expected
stock price volatility, the contractual term and the risk-free interest rate. We continued to classify the fair value of the Vista
Warrants as a liability until the warrants were exercised in full during the year ended December 31, 2016 (see Notes 8 and 9). February 2014 Convertible Debenture On February 13, 2014,
we entered into a securities purchase agreement with an unrelated third party accredited investor pursuant to which we issued a
convertible debenture in the aggregate principal amount of $330,000 (issued at an OID of 10%) (“February 2014 Convertible
Debenture”) and a warrant to purchase 250,000 shares of our common stock (“Warrant Agreement”). The February 2014
Convertible Debenture bore interest at the rate of 10% per annum and the principal amount and interest were payable on March 13,
2015. The Warrant Agreement provided the holder with the right to acquire up to 250,000 shares of common stock at an exercise price
of $0.50 per share, subject to standard certain adjustments as described in the Warrant Agreement, at any time through the fifth
anniversary of its issuance date. On March 12, 2015,
we issued 250,000 shares of our common stock and 250,000 warrants to the holder of the February 2014 Convertible Debenture
to extend the maturity date to September 13, 2015 which resulted in a debt extinguishment. The fair value of the 250,000 shares
of common stock issued totaled $32,500 computed based on the stock price on the date of issuance. The terms of the warrants
issued to the holder were amended to reduce the exercise price of the total warrants outstanding to $0.30 per share (see Note 8)
and included certain anti-dilution protection, including protection upon dilutive issuances. The warrants were measured at fair
value and classified as a liability because these warrants contained anti-dilution protection and therefore could not be considered
indexed to our own stock which was a requirement for the scope exception as outlined under FASB ASC 815. The estimated
fair value of the warrants was determined using the Probability Weighted Black-Scholes Model, resulting in a fair value of $76,299
on the date they were issued. The allocation of the proceeds of the debt after modification which resulted in a debt extinguishment
was initially recorded using the residual method, at $253,701, net of a debt discount of $76,299 for the fair value of the warrants.
The discount was being accreted as non-cash interest expense over the expected term of the February 2014 Convertible Debenture
using the effective interest method. During the year ended December 31, 2015, the full amount of debt discount has been accreted
to interest expense. The fair value of the common stock issued of $32,500 was recorded as a loss on debt extinguishment,
based on the estimated fair value of the stock on date of issuance, in the accompanying consolidated statement of operations during
the year ended December 31, 2015. This convertible debenture was repaid in September 2015 and we continued to classify the fair
value of the warrants as a liability until the warrants were exercised in full during the year ended December 31, 2016 (see Notes
8 and 9). Interest Expense We recognized interest
expense on the short-term loans payable and non-related party notes payable and non-convertible debentures of $151,924 and $102,105
for the years ended December 31, 2016 and 2015, respectively. Amortization of the debt discount to interest expense
during the years ended December 31, 2016 and 2015 totaled $116,798 and $310,006, respectively. Convertible Debentures Third Quarter 2015 Financing The following table
summarizes the outstanding Third Quarter 2015 Convertible Debentures at December 31, 2016 and 2015:
2016 2015
Convertible debentures $ - $ 1,457,500
Less: Debt discount - (1,050,041 )
Carrying value - 407,459
Less: Current portion - (407,459 )
Convertible debentures – long-term $ - $ - In the third quarter
of 2015, we entered into Securities Purchase Agreements with three accredited investors (the “Buyers”), pursuant to
which we received aggregate gross proceeds of $1,325,000 (net of OID) pursuant to which we sold: Six convertible promissory
notes of the Company totaling $1,457,500 (each a “Q3 2015 Note” and collectively the “Q3 2015 Notes”) (the
Q3 2015 Notes were sold at a 10% OID and we received an aggregate total of $1,242,500 in funds thereunder after debt issuance costs
of $82,500). The principal amount due under the Q3 2015 Notes was $1,457,500. The Q3 2015 Notes and accrued interest were convertible
into shares of our common stock (the “Common Stock”) beginning six months from the date of execution, at a conversion
price of $0.15 per share, with certain adjustment provisions noted below. The maturity date of the first and second Q3 2015 Note
was August 26, 2016. The third Q3 2015 Note had a maturity date of September 24, 2016, the fourth had a maturity date of September
26, 2016, the fifth was October 20, 2016 and the sixth was October 29, 2016. The Q3 2015 Notes bore interest on the unpaid principal
amount at the rate of 5% per annum from the date of issuance until the same became due and payable, whether at maturity or upon
acceleration or by prepayment or otherwise. Notwithstanding the
foregoing, upon the occurrence of an Event of Default, as defined in such Q3 2015 Note, a Default Amount was equal to the sum of
(i) the principal amount, together with accrued interest due thereon through the date of payment payable at the holder’s
option in cash or common stock and (ii) an additional amount equal to the principal amount payable at our option in cash or common
stock. For purposes of payments in common stock, the following conversion formula applied: the conversion price shall be the lower
of: (i) the fixed conversion price ($0.15) or (ii) 60% multiplied by the volume weighted average price of our common stock during
the ten consecutive trading days immediately prior to the later of the Event of Default or the end of the applicable cure period.
Certain other conversion rates applied in the event of the sale or merger of us, default and other defined events. The embedded
conversion feature of these notes contained anti-dilution protection, therefore, were treated as derivative instruments (see Note
9). We could have prepaid
the Q3 2015 Notes at any time on the terms set forth in the Q3 2015 Notes at the rate of 115% of the then outstanding balance of
the Q3 2015 Notes. Under the terms of the Q3 2015 Notes, we could not effect certain corporate and business actions during the
term of the Q3 2015 Notes, although some could have been done with proper notice. Pursuant to the Purchase Agreement, with certain
exceptions, the Q3 2015 Note holder had a right of participation during the term of the Q3 2015 Notes; additionally, we granted
the Q3 2015 Note holder registration rights for the shares of common stock underlying the Q3 2015 Notes pursuant to Registration
Rights Agreements. In addition, bundled
with the convertible debt, we sold: 1. A common
stock purchase warrant to each Buyer, which allows the Buyers to purchase an aggregate of 1,325,000 shares of common stock
and the placement agent to purchase 483,333 shares of common stock (aggregating 1,808,333 shares of our common stock) at an exercise
price of $0.30 per share (see Note 8); and 2. 4,337,500
restricted shares of common stock to the Buyers. A Registration Rights
Agreement was signed and, as a result, we filed a Registration Statement on September 11, 2015 and filed an Amended Form S–1
on October 26, 2015, November 12, 2015 and December 10, 2015 and the Amended Form S-1 became effective December 18, 2015. We allocated the
proceeds from the Q3 2015 Notes to the convertible debt, warrants and restricted shares of common stock issued based on their relative
fair values. We determined the fair value of the warrants using Black-Scholes with the following range of assumptions:
December 31, 2015
Expected terms (in years) 5.00
Expected volatility 101% – 119%
Risk-free interest rate 1.37% – 1.58%
Dividend yield - The fair value of
the restricted shares of common stock issued was based on the market price of our common stock on the date of issuance of the Q3
2015 Notes. The allocation of the proceeds to the warrants and restricted shares of common stock based on their relative
fair values resulted in us recording a debt discount of $89,551 and $374,474, respectively. The remaining proceeds of
$860,975 were initially allocated to the debt. We determined that the embedded conversion features in the Q3 2015 Notes
were a derivative instrument which was required to be bifurcated from the debt host contracts and recorded at fair value as a derivative
liability. The fair value of the embedded conversion features at issuance was determined using a Path-Dependent Monte
Carlo Simulation (see Note 9 for assumptions used to calculate fair value). The initial fair value of the embedded conversion
features were $901,784, of which, $830,560 is recorded as a debt discount. The initial fair value of the embedded conversion
feature derivative liabilities in excess of the proceeds allocated to the debt was $71,224, and was immediately expensed and
recorded as interest expense during the year ended December 31, 2015 in the accompanying consolidated statement of operations. The
Q3 2015 Notes were also issued at an OID of 10% and the OID of $132,500 was recorded as an addition to the principal amount of
the Q3 2015 Notes and a debt discount in the accompanying consolidated balance sheet. Total debt issuance
costs incurred in connection with the Q3 2015 Notes was $150,919, of which, $68,419 is the fair value of the warrants to purchase
483,333 shares of common stock issued to the placement agents. The debt issuance costs were recorded as a debt discount
and were being amortized to interest expense using the effective interest method over the term of the Q3 2015 Notes. During the year ended
December 31, 2016, the Q3 2015 Notes holders elected to convert all principal and interest outstanding of $1,515,635 into 10,104,228
shares of common stock at a conversion price of $0.15 per share (see Note 8). As a result of the conversion of the outstanding
principal and interest balance into shares of common stock, the fair value of the embedded conversion feature derivative liabilities
of $2,018,565 on the date of conversion was reclassified to additional paid-in capital (see Note 9) and the remaining unamortized
debt discount was amortized to interest expense during the year ended December 31, 2016. 2016 Financing The following table
summarizes the outstanding 2016 Convertible Debentures at December 31, 2016:
2016
Convertible debentures $ 1,559,922
Less: Debt discount (845,730 )
Carrying value 714,192
Less: Current portion (714,192 )
Convertible debentures – long-term $ - In the second and
third quarter of 2016, we entered into Securities Purchase Agreements with eight accredited investors (the “Investors”),
pursuant to which we received aggregate gross proceeds of $3,000,000 (net of OID) pursuant to which we sold: Nine convertible
promissory notes of the Company totaling $3,303,889 (each a “2016 Note” and collectively the “2016 Notes”)
(the 2016 Notes were sold at a 10% OID and we received an aggregate total of $2,657,500 in funds thereunder after debt issuance
costs of $342,500). The 2016 Notes and accrued interest are convertible into shares of our common stock at a conversion price of
$0.25 per share, with certain adjustment provisions noted below. The maturity date of the 2016 Notes issued on June 30, 2016 and
July 15, 2016 is July 30, 2017 and the maturity date of the 2016 Notes issued on July 25, 2016 is August 25, 2017. The 2016 Notes
bear interest on the unpaid principal amount at the rate of 5% per annum from the date of issuance until the same becomes due and
payable, whether at maturity or upon acceleration or by prepayment or otherwise. Notwithstanding the
foregoing, upon the occurrence of an Event of Default, as defined in such 2016 Notes, a Default Amount is equal to the sum of (i)
the principal amount, together with accrued interest due thereon through the date of payment payable at the holder’s option
in cash or common stock and (ii) an additional amount equal to the principal amount payable at our option in cash or common stock.
For purposes of payments in common stock, the following conversion formula shall apply: the conversion price shall be the lower
of: (i) the fixed conversion price ($0.25) or (ii) 75% multiplied by the volume weighted average price of our common stock during
the ten consecutive trading days immediately prior to the later of the Event of Default or the end of the applicable cure period.
For purposes of the Investors request of repayment in cash but we are unable to do so, the following conversion formula shall apply:
the conversion price shall be the lower of: (i) the fixed conversion price ($0.25) or (ii) 60% multiplied by the lowest daily volume
weighted average price of our common stock during the ten consecutive trading days immediately prior to the conversion. Certain
other conversion rates apply in the event of the sale or merger of us, default and other defined events. We may prepay the
2016 Notes at any time on the terms set forth in the 2016 Notes at the rate of 110% of the then outstanding balance of the 2016
Notes. Pursuant to the Securities Purchase Agreements, with certain exceptions, the Investors have a right of participation during
the term of the 2016 Notes; additionally, we granted the 2016 Note holders registration rights for the shares of common stock underlying
the 2016 Notes up to $1,000,000 pursuant to Registration Rights Agreements. We filed a Form S-1 Registration Statement on August
9, 2016, filed an Amended Form S–1 on August 23, 2016 and August 24, 2016 and the Amended Form S-1 became effective August
25, 2016. In addition, bundled
with the convertible debt, we sold:
1. A common stock purchase warrant to each Investor, which allows the
Investors to purchase an aggregate of 3,000,000 shares of common stock and the placement agent to purchase 1,220,000 shares of
common stock (aggregating 4,220,000 shares of our common stock) at an exercise price of $0.40 per share (see Note 8); and 2. 7,500,000
restricted shares of common stock to the Investors. We allocated the
proceeds from the 2016 Notes to the convertible debenture, warrants and restricted shares of common stock issued based on their
relative fair values. We determined the fair value of the warrants using Black-Scholes with the following range of assumptions:
December 31, 2016
Expected terms (in years) 5.00
Expected volatility 229%
Risk-free interest rate 1.01% – 1.15%
Dividend yield - The fair value of
the restricted shares of common stock issued to Investors was based on the market price of our common stock on the date of issuance
of the 2016 Notes. The allocation of the proceeds to the warrants and restricted shares of common stock based on their
relative fair values resulted in us recording a debt discount of $445,603 and $1,127,225, respectively. The remaining
proceeds of $1,427,172 were initially allocated to the debt. We determined that the embedded conversion features in the 2016 Notes
were a derivative instrument which was required to be bifurcated from the debt host contract and recorded at fair value as a derivative
liability. The fair value of the embedded conversion features at issuance was determined using a Path-Dependent Monte
Carlo Simulation Model (see Note 9 for assumptions used to calculate fair value). The initial fair value of the embedded
conversion features were $3,444,284, of which, $687,385 is recorded as a debt discount. The initial fair value of the
embedded conversion feature derivative liabilities in excess of the proceeds allocated to the debt, after the allocation of debt
proceeds to the debt issuance costs, was $2,756,899, and was immediately expensed and recorded as interest expense during
the year ended December 31, 2016 in the accompanying condensed consolidated statement of operations. The 2016 Notes
were also issued at an OID of 10% and the OID of $303,889 was recorded as an addition to the principal amount of the 2016 Notes
and a debt discount in the accompanying consolidated balance sheet. Total debt issuance
costs incurred in connection with the 2016 Notes was $739,787, of which, $357,286 is the fair value of the warrants to purchase
1,220,000 shares of common stock issued to the placement agents. The debt issuance costs have been recorded as a debt
discount and are being amortized to interest expense using the effective interest method over the term of the 2016 Notes. During the year ended
December 31, 2016, certain of the 2016 Notes holders elected to convert principal and interest outstanding of $1,749,070 into 6,996,280
shares of common stock at a conversion price of $0.25 per share (see Note 8). As a result of the conversion of the principal
and interest balance into shares of common stock, the fair value of the embedded conversion feature derivative liabilities of $1,093,263
on the date of conversion was reclassified to additional paid-in capital (see Note 9) and the amortization of the debt discount
was accelerated for the amount converted and recorded to interest expense during the year ended December 31, 2016. Interest Expense We recognized interest
expense on the Q3 2015 Notes and 2016 Notes for the year ended December 31, 2016 and 2015 of $80,095 and $26,754, respectively.
The debt discount recorded for the 2016 Notes are being amortized as interest expense over the term of the 2016 Notes using the
effective interest method. Total amortization of the debt discount on the Q3 2015 Notes and 2016 Notes to interest expense
for the years ended December 31, 2016 and 2015 was $3,508,199 and $527,964, respectively.</t>
  </si>
  <si>
    <t>DEBENTURES - RELATED PARTIES</t>
  </si>
  <si>
    <t>Debt Disclosure [Abstract]</t>
  </si>
  <si>
    <t>The following table
summarizes the outstanding debentures to a related party at December 31, 2016 and 2015:
2016 2015
Line of credit convertible debenture – related party $ - $ 409,192
2014 non-convertible debenture – related party - 25,000
Total - 434,192
Less : Debt discount - (17,720 )
Carrying value - 416,472
Less: Current portion - (391,472 )
Total long-term debentures – related party $ - $ 25,000 Line of Credit Convertible Debenture In January 2013,
we entered into a line of credit convertible debenture with our President and Chief Executive Officer (the “LOC Convertible
Debenture”). Under the terms of its original issuance: (1) we could request to borrow up to a maximum principal amount of
$250,000 from time to time; (2) amounts borrowed bore an annual interest rate of 8%; (3) the amounts borrowed plus accrued interest
were payable in cash at the earlier of January 14, 2014 or when we complete a Financing, as defined, and (4) the holder had sole
discretion to determine whether or not to make an advance upon our request. During 2013, the
LOC Convertible Debenture was further amended to: (1) increase the maximum principal amount available for borrowing to $1 million
plus any amounts of salary or related payments paid to Dr. Damaj prior to the termination of the funding commitment; and (2) change
the holder’s funding commitment to automatically terminate on the earlier of either (a) when we complete a financing with
minimum net proceeds of at least $4 million, or (b) July 1, 2016. The securities to be issued upon automatic conversion would have
been either our securities that were issued to the investors in a Qualified Financing or, if the financing did not occur by July
1, 2016, shares of the our common stock based on a conversion price of $0.312 per share, 80% times the quoted market price of our
common stock on the date of the amendment. The LOC Convertible Debenture bore interest at a rate of 8% per annum. The other material
terms of the LOC Convertible Debenture were not changed. We recorded a debt discount for the intrinsic value of the BCF with an
offsetting increase to additional paid-in-capital. The BCF was being accreted as non-cash interest expense over the expected term
of the LOC debenture to its stated maturity date using the effective interest rate method. On July 22, 2014,
we agreed with our CEO to increase the principal amount that may be borrowed from $1,000,000 to $1,500,000. All other
terms of the LOC Convertible Debenture remained the same. On August 12, 2015,
the principal amount that may be borrowed was increased to $2,000,000 and the automatic termination date described above was extended
to October 1, 2016. The LOC Convertible Debenture was not renewed upon expiration. The conversion price was $0.16 per share, 80%
times the quoted market price of our common stock on the date of the amendment. During the years
ended December 31, 2016 and 2015, we borrowed $0 and $114, respectively, under the LOC Convertible Debenture and recorded a beneficial
conversion feature of $3,444 and $8,321, respectively, for the amounts borrowed and accrued interest. We repaid the LOC Convertible
Debenture balance and accrued interest in full during the year ended December 31, 2016. January 2015 Non-Convertible Debenture
- Former CFO On January 21, 2015,
we entered into a securities purchase agreement with our former Chief Financial Officer whereby we issued and sold a promissory
note in the principal face amount of $55,000 and warrants to purchase up to 250,000 shares of our common stock for gross proceeds
of $50,000. We recorded an OID of $5,000 upon issuance. The note was due
on July 31, 2015 and accrued a one-time interest charge of 8% on the closing date. The warrants are exercisable for five years
from the closing date at an exercise price of $0.30 per share of common stock. The warrants contain anti-dilution protection, including
protection upon dilutive issuances. The principal and interest balance of $59,400 was repaid on July 31, 2015. The warrants issued
in connection with the note, are measured at fair value and classified as a liability because these warrants contain anti-dilution
protection and therefore, cannot be considered indexed to our own stock which is a requirement for the scope exception as outlined
under FASB ASC 815. The estimated fair value of the warrants was determined using the Probability Weighted Black-Scholes Model,
resulting in a fair value of $49,999 on the date they were issued. The allocation of
the proceeds of the debt was initially recorded using the residual method, at $1, net of a debt discount of $54,999 for the fair
value of the warrants and the OID. The discount was accreted as non-cash interest expense over the expected term of the note using
the effective interest method and the unamortized balance was expensed upon repayment. The fair value of the warrants will be affected
by changes in inputs to that model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see Note 9). 2014 Non-Convertible Notes –
Related Parties On January 29, 2014,
we issued an 8% note, in the amount of $25,000, to our President and Chief Executive Officer. The principal amount and interest
were payable on January 22, 2015. This note was amended to extend the maturity date until January 22, 2017. We repaid the
principal note balance and accrued interest in full in August 2016. On May 30,
2014, we issued an 8% debenture, in the amount of $50,000, to a member of our Board of Directors. The principal amount and
interest were payable on May 30, 2015 and the repayment date had been extended to May 30, 2016. On August 5, 2015 the debenture
was converted into 313,177 shares of common stock. On June 17,
2014, we issued an 8% debenture, in the amount of $50,000, to our former Chief Financial Officer. The principal and interest
were payable on June 16, 2015 and were repaid in July 2015. On August 25,
2014, we issued an 8% debenture, in the amount of $25,000, to a member of our Board of Directors. The principal amount and
interest were payable on August 25, 2015. In July 2015, the repayment date was extended to May 30, 2016. On August 5, 2015 the
debenture was converted into 156,083 shares of common stock. Interest Expense We recognized interest
expense on the outstanding debentures to related parties totaling $17,430 and $69,634 during the years ended December 31, 2016
and 2015, respectively. Amortization of the debt discount to interest expense during the years ended December 31, 2016 and 2015
totaled $21,164 and $122,092, respectively.</t>
  </si>
  <si>
    <t>RELATED PARTY TRANSACTIONS</t>
  </si>
  <si>
    <t>Related Party Transactions [Abstract]</t>
  </si>
  <si>
    <t>Related Party Borrowings There were certain
related party borrowings that were repaid in full or converted into shares of common stock during the years ended December 31,
2016 and 2015 which are described in more detail in Note 6. Accrued Compensation – Related
Party Accrued compensation
includes accruals for employee wages, vacation pay and target-based bonuses. The components of accrued compensation as of
December 31, 2016 and 2015 are as follows:
2016 2015
Wages $ 1,455,886 $ 1,178,909
Vacation 261,325 170,371
Bonuses 449,038 -
Payroll taxes on the above 133,344 93,510
Total 2,299,593 1,442,790
Classified as long-term (1,531,904 ) (906,928 )
Accrued compensation $ 767,689 $ 535,862 Accrued employee
wages at December 31 2016 and 2015 are entirely related to wages owed to our President and Chief Executive Officer. Under
the terms of his employment agreement, wages are to be accrued but no payment made for so long as payment of such salary would
jeopardize our ability to continue as a going concern. The CEO started to receive payment of salary in July 2016. Under the third
quarter 2015 financing agreement, salaries prior to January 1, 2015 totaling $906,928 could not be repaid until the debentures
were repaid in full or otherwise extinguished by conversion or other means and, accordingly, the accrued compensation was
shown as a long-term liability. During the year ended December 31, 2016, the Q3 2015 Notes were fully converted into
shares of common stock. We do not expect to pay the accrued wages and related payroll tax amounts within the next 12 months and
thus is classified as a long-term liability.</t>
  </si>
  <si>
    <t>STOCKHOLDERS’ EQUITY</t>
  </si>
  <si>
    <t>Equity [Abstract]</t>
  </si>
  <si>
    <t>Capital Stock We have 292,500,000
authorized shares of common stock with a par value of $0.001 per share which were increased in November 2016 upon approval from
our stockholders from 150,000,000 authorized shares. In November 2016, our stockholders approved the Amended and Restated Articles
of Incorporation to authorize a class of undesignated or "blank check" preferred stock, consisting of 7,500,000 shares
at $0.001 par value per share. Shares of preferred stock may be issued in one or more series, with such rights, preferences, privileges
and restrictions to be fixed by the Board of Directors. Issuances of Common Stock 2016 Issuances On January 6, 2016
and April 5, 2016, we entered into a consulting agreement with a third party pursuant to which we agreed to issue, over the term
of the agreements, an aggregate of 1,560,000 shares of common stock in exchange for services to be rendered. During the year
ended December 31, 2016, we issued 1,560,000 shares under the agreement related to services provided and recognized the fair value
of the shares issued of $184,958 in general and administrative expense in the accompanying consolidated statement of operations. The
1,560,000 shares of common stock vested on the date of issuance and the fair value of the shares of common stock was based on the
market price of our common stock on the date of vesting. In January 2016,
we issued 300,000 shares of common stock for services and recorded an expense of $17,000, which is included in general and administrative
expense in the accompanying consolidated statement of operations. The 300,000 shares of common stock vested on the date of issuance
and the fair value of the shares of common stock was based on the market price of our common stock on the date of vesting. On February 10, 2016,
we entered into a service agreement with a third party pursuant to which we agreed to issue, over the term of the agreement, 3,000,000
shares of common stock in exchange for services to be rendered. During the year ended December 31, 2016, we issued 3,000,000
shares under the agreement related to services provided and recognized the fair value of the shares issued of $352,500 in general
and administrative expense in the accompanying consolidated statement of operations. The 3,000,000 shares of common stock vested
on the date of issuance and the fair value of the shares of common stock was based on the market price of our common stock on the
date of vesting. On
February 19, 2016, we entered into a consulting agreement with a third party, pursuant to which we agreed to issue, over the term
of the agreement, 1,750,000 shares of common stock in exchange for services to be rendered. During the year ended December
31, 2016, we issued 1,750,000 shares under the agreement related to services provided in connection with the acquisition of Beyond
Human® (see Note 3) and recognized the fair value of the shares issued of $181,013 in general and administrative expense in
the accompanying consolidated statement of operations. The 1,750,000 shares of common stock vested on the date of issuance and
the fair value of the shares of common stock was based on the market price of our common stock on the date of vesting. In April and August
2016, we issued an aggregate of 3,385,354 shares of common stock upon the cashless exercise of warrants to purchase 5,042,881 shares
of common stock. Upon exercise of certain warrants in April 2016, the fair value of the warrant derivative liability
on the date of exercise was reclassified to additional paid-in capital (see Note 9). In April, May, August
and October 2016, we issued an aggregate of 1,012,500 shares of common stock for services and recorded an expense of $192,043,
which is included in general and administrative expense in the accompanying consolidated statement of operations. The 1,012,500
shares of common stock vested on the date of issuance and the fair value of the shares of common stock was based on the market
price of our common stock on the date of vesting. On April 27, 2016,
we entered into a service agreement with a third party pursuant to which we agreed to issue 300,000 shares of common stock in exchange
for services to be rendered over the 3 month term of the agreement. The shares of common stock issued were non-forfeitable
and the fair value of $28,500 was based on the market price of our common stock on the date of vesting. During the year ended December
31, 2016, we recognized $28,500 in general and administrative expense in the accompanying consolidated statement of operations. In May and December
2016, we issued an aggregate of 2,361,111 shares of restricted common stock to certain note holders in connection with their notes
payable. The relative fair value of the shares of restricted common stock issued was determined to be $276,167 and was
recorded as a debt discount (see Note 5). In May and June 2016,
the Buyers of the Q3 2015 Notes elected to convert $1,515,635 in principal and interest into 10,104,228 shares of common stock
(see Note 5). Upon conversion, the fair value of the embedded conversion feature derivative liability on the date of conversion
was reclassified to additional paid-in capital (see Note 9). On June 16, 2016,
we entered into a consulting agreement with a third party pursuant to which we agreed to issue 250,000 restricted shares of common
stock in exchange for services to be rendered. In July 2016, we issued 250,000 fully-vested shares under the agreement related
to services to be provided over the term of the agreement which ended on December 16, 2016. The fair value of the shares issued
of $47,500 was based on the market price of our common stock on the date of vesting. On December 16, 2016, we amended the consulting
agreement to extend the term to June 16, 2017 and in connection with the amendment issued 80,000 fully-vested shares for services
to be provided over the remaining term of the amended agreement. The fair value of the shares issued of $14,640 was based on the
market price of our common stock on the date of vesting. During the year ended December 31, 2016, we recognized $48,720 in general
and administrative expense in the accompanying consolidated statement of operations and the remaining unamortized expense of $13,420
is included in prepaid expense and other current assets in the accompanying consolidated balance sheet at December 31, 2016. In July 2016, we
issued 100,000 shares of common stock to CRI pursuant to the Amended CRI Asset Purchase Agreement (see Note 2). The
fair value of the restricted shares of common stock of $23,000 was based on the market price of our common stock on the date of
issuance and is included in research and development expense in the accompanying consolidated statement of operations. On August 3, 2016,
we entered into a service agreement with a third party pursuant to which we issued 75,000 fully-vested restricted shares of common
stock in exchange for services to be rendered over the term of the agreement which ended on November 10, 2016. The fair value of
the shares issued of $32,250 was based on the market price of our common stock on the date of vesting. On November 17, 2016, we
entered into a new service agreement with the same third party and in connection with the new agreement issued 275,000 fully-vested
shares for services to be provided over the term of the new service agreement through May 17, 2017. The fair value of the shares
issued of $69,575 was based on the market price of our common stock on the date of vesting. During the year ended December 31,
2016, we recognized $49,644 in general and administrative expense in the accompanying consolidated statement of operations and
the remaining unamortized expense of $52,181 is included in prepaid expense and other current assets in the accompanying consolidated
balance sheet at December 31, 2016. On August 23, 2016,
we entered into a consulting agreement with a third party pursuant to which we agreed to issue 1,600,000 restricted shares of common
stock, payable in four equal installments, in exchange for services to be rendered over the agreement which ends on August 23,
2017. The shares were considered fully-vested and non-refundable at the execution of the agreement. In September and December
2016, we issued a total of 800,000 shares of common stock under the agreement. The fair value of the shares issued of $360,000
was based on the market price of our common stock on the date of agreement. As a result of the shares being fully-vested at the
execution of the agreement but payable in equal installments, we recorded a liability for the fair value of the remaining 800,000
shares of common stock to be issued of $360,000 which is included in accounts payable and accrued expense in the accompanying
consolidated balance sheet at December 31, 2016. Upon issuance of the remaining shares, we will reclassify the liability to common
stock and additional paid-in-capital. During the year ended December 31, 2016, we recognized $255,000 in general and administrative
expense in the accompanying consolidated statement of operations and the remaining unamortized expense of $465,000 is included
in prepaid expense and other current assets in the accompanying consolidated balance sheet at December 31, 2016. On September 1, 2016,
we entered into a service agreement with a third party pursuant to which we agreed to issue, over the term of the agreement, 2,000,000
shares of common stock in exchange for services to be rendered. During the year ended December 31, 2016, we issued 1,330,000
shares under the agreement related to services provided and recognized the fair value of the shares issued of $332,970 in general
and administrative expense in the accompanying consolidated statement of operations. The 1,330,000 shares of common stock vested
on the date of issuance and the fair value of the shares of common stock was based on the market price of our common stock on the
date of vesting. In November 2016,
we issued 12,808,796 shares of common stock to Novalere Holdings in connection with the Amendment and Supplement to a Registration
Rights and Stock Restriction Agreement and $2,971,641 of the acquisition contingent consideration was reclassified from liabilities
to equity (see Note 3). During the year ended
December 31, 2016, we issued 215,000 shares of common stock for legal fees in connection with the Semprae merger transaction and
recognized the fair value of the shares issued of $64,500 in general and administrative expense in the accompanying consolidated
statement of operations. During the year ended
December 31, 2016, we issued 19,315,994 shares of common stock in exchange for vested restricted stock units. In connection with
the issuance of the 2016 Notes, we issued restricted shares of common stock totaling 7,500,000 to the Investors. The relative fair
value of the restricted shares of common stock totaling $1,127,225 was recorded as a debt discount (see Note 5). In the third and
fourth quarter of 2016, certain 2016 Notes holders elected to convert $1,749,070 in principal and interest into 6,996,280 shares
of common stock (see Note 5). Upon conversion, the fair value of the embedded conversion feature derivative liability on the date
of conversion was reclassified to additional paid-in capital (see Note 9). During the year ended
December 31, 2016, five of our warrant holders exercised their warrants to purchase shares of common stock totaling 1,033,800 at
an exercise price of $0.30 per share. We received gross cash proceeds of $310,140. 2015 Issuances On January 17, 2013,
we entered into a service agreement with a third party pursuant to which we agreed to issue over the term of the agreement 250,000
shares of our common stock in exchange for services to be rendered. On September 18, 2013, we extended the term of the agreement
and agreed to issue an additional aggregate of 300,000 shares of common stock in exchange for services to be rendered. The term
was further extended in April 2014 and we agreed to issue an additional 300,000 shares of common stock in exchange for services
to be rendered over the term of the agreement. During the year ended December 31, 2015, we issued 140,000 and recognized $20,650
of services expense under this agreement. This agreement was terminated in June 2015. On March 17, 2015,
we entered into a consulting agreement for services. In consideration of such services, we issued 28,125 shares of our common stock
to the consultant on said date and valued them at $3,938 based on the closing price of the stock on the date of issuance. The
fair value of such shares was recognized in general and administrative expense in the accompanying consolidated statement of operations. On August 27, 2014,
we agreed to issue 200,000 shares of our common stock pursuant to a consulting contract with a third party for services. We extended
the consulting contract in January 2015 and agreed to issue an additional 200,000 shares. The issued shares have been valued at
the closing price of our common stock on the date of issuance and are expensed over the period that the services are rendered.
We recognized expense of $38,000 during the year ended December 31, 2015 related to services provided in general and administrative
expense in the accompanying consolidated statement of operations. On January 23, 2015,
we entered into a settlement agreement with CRI whereby CRI returned 200,000 shares of common stock initially issued for a product
license acquired. The share return was in consideration for us completing certain product development and regulatory efforts relating
to the sale of the product in foreign territories and reduced the intangible asset value by the fair value of such shares totaling
$38,000. On September 17,
2015, we issued 500,000 shares of common stock in exchange for vested restricted stock units. On September 29,
2015 we issued 375,000 shares of common stock for services and recorded an expense of $23,250, which is included in general and
administrative expense in the accompanying consolidated statement of operations. We issued an additional
1,037,500 shares of common stock and expensed $124,691 during the year ended December 31, 2015 to other consultants for various
services, which is included in general and administrative expense in the accompanying consolidated statement of operations. All
issued shares have been valued at the closing price of our common stock on the date of issuance. See Note 5 for more
details on the shares of common stock issued in connection with the Q3 2015 Notes, shares of common stock issued upon conversion
of convertible debentures and note payable and shares of common stock issued in connection with the extension and amendment of
certain convertible debentures during 2015. See Note 3 for more details on the shares of common stock issued in connection
with the Novalere acquisition during 2015 and the return of shares of common stock during 2015 in connection with the Semprae merger
transaction. 2013 Equity Incentive Plan We have issued common
stock, restricted stock units and stock option awards to employees, non-executive directors and outside consultants under the 2013
Equity Incentive Plan (“2013 Plan”), which was approved by our Board of Directors in February of 2013. The 2013
Plan allows for the issuance of up to 10,000,000 shares of our common stock to be issued in the form of stock options, stock awards,
stock unit awards, stock appreciation rights, performance shares and other share-based awards. The exercise price for all
equity awards issued under the 2013 Plan is based on the fair market value of the common stock. Currently, because our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our common stock which is eligible
for settlement at the earliest of their termination, a change in control of us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December 31, 2016, no shares were
available under the 2013 Plan. 2014 Equity Incentive Plan We have issued common
stock, restricted stock units and stock options to employees, non-executive directors and outside consultants under the 2014 Equity
Incentive Plan (“2014 Plan”), which was approved by our Board of Directors in November 2014. The 2014 Plan allows
for the issuance of up to 20,000,000 shares of our common stock to be issued in the form of stock options, stock awards, stock
unit awards, stock appreciation rights, performance shares and other share-based awards. The exercise price for all equity
awards issued under the 2014 Plan is based on the fair market value of the common stock. Generally, each vested stock unit
entitles the recipient to receive one share of our common stock which is eligible for settlement at the earliest of their termination,
a change in control of us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December 31, 2016, 146,314 shares were available under the 2014 Plan. 2016 Equity Incentive Plan On March 21, 2016,
our Board of Directors approved the adoption of the 2016 Equity Incentive Plan and on October 20, 2016 adopted the Amended and
Restated 2016 Equity Incentive Plan (“2016 Plan”). The 2016 Plan was then approved by our stockholders in November
2016. The 2016 Plan allows for the issuance of up to 20,000,000 shares of our common stock to be issued in the form of stock options,
stock awards, stock unit awards, stock appreciation rights, performance shares and other share-based awards. The 2016 Plan
includes an evergreen provision in which the number of shares of common stock authorized for issuance and available for future
grants under the 2016 Plan will be increased each January 1 after the effective date of the 2016 Plan by a number of shares of
common stock equal to the lesser of: (a) 4% of the number of shares of common stock issued and outstanding on a fully-diluted basis
as of the close of business on the immediately preceding December 31, or (b) a number of shares of common stock set by our Board
of Directors. The exercise price for all equity awards issued under the 2016 Plan is based on the fair market value of the common
stock. Generally, each vested stock unit entitles the recipient to receive one share of our common stock which is eligible
for settlement at the earliest of their termination, a change in control of the us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December 31, 2016, 15,837,500 shares
were available under the 2016 Plan. Stock-Based Compensation The stock-based
compensation expense for the years ended December 31, 2016 and 2015 was $954,753 and $1,298,240, respectively, for the issuance
of restricted stock units and stock options to management, directors and consultants. We calculate the fair value of the
restricted stock units based upon the quoted market value of the common stock at the date of grant. We calculate the fair value
of each stock option award on the date of grant using Black-Scholes. As of December 31, 2016, the remaining unamortized stock-based
compensation expense to be recognized in the consolidated statement of operations was approximately $1.0 million and will be recognized
over a remaining weighted-average term of 2.5 years. Stock Options For the years ended
December 31, 2016 and 2015, the following weighted average assumptions were utilized for the stock options granted during the period:
2016 2015
Expected life (in years) 10.0 6.0
Expected volatility 227.2% 228.8%
Average risk-free interest rate 1.76% 2.16%
Dividend yield - -
Grant date fair value $ 0.18 $ 0.10 The dividend yield
of zero is based on the fact that we have never paid cash dividends and has no present intention to pay cash dividends. Expected
volatility is based on the historical volatility of our common stock over the period commensurate with the expected life of the
stock options. Expected life in years is based on the “simplified” method as permitted by ASC Topic 718. We
believe that all stock options issued under its stock option plans meet the criteria of “plain vanilla” stock options. We
use a term equal to the term of the stock options for all non-employee stock options. The risk-free interest rate is based
on average rates for treasury notes as published by the Federal Reserve in which the term of the rates correspond to the expected
term of the stock options. The following table
summarizes the number of stock options outstanding and the weighted average exercise price:
Options Weighted average exercise price Weighted remaining contractual life (years) Aggregate intrinsic value
Outstanding at December 31, 2014 113,000 $ 0.37 9.5 -
Granted 83,000 $ 0.10 10.0 -
Exercised - - - -
Cancelled - - - -
Forfeited - - - -
Outstanding at December 31, 2015 196,000 $ 0.31 9.0 -
Granted 91,500 $ 0.17 10.0 -
Exercised - - - -
Cancelled (50,000) $ 0.31 - -
Forfeited - - - -
Outstanding at December 31, 2016 237,500 $ 0.22 8.6 $ 14,293
Vested at December 31, 2015 196,000 $ 0.31 9.0 $ -
Vested at December 31, 2016 237,500 $ 0.22 8.6 $ 14,293 The aggregate intrinsic
value is calculated as the difference between the exercise price of all outstanding stock options and the quoted price of our common
stock at December 31, 2016. During the years ended December 31, 2016 and 2015, we recognized stock-based compensation from
stock options of $20,390 and $8,564, respectively. Restricted Stock Units The following
table summarizes the restricted stock unit activity for the years ended December 31, 2016 and 2015:
Restricted Stock Units
Outstanding at December 31, 2014 8,270,239
Granted 10,354,497
Exchanged (500,000 )
Cancelled (570,000 )
Outstanding at December 31, 2015 17,554,736
Granted 14,636,106
Exchanged (19,315,994 )
Cancelled -
Outstanding at December 31, 2016 12,874,848
Vested at December 31, 2015 14,398,487
Vested at December 31, 2016 8,493,600 The vested restricted
stock units at December 31, 2016 and 2015 have not settled and are not showing as issued and outstanding shares of ours but are considered
outstanding for earnings per share calculations. Settlement of these vested restricted stock units will occur on the earliest
of (i) the date of termination of service of the employee or consultant, (ii) change of control of us, or (iii) 10 years from date
of issuance. Settlement of vested restricted stock units may be made in the form of (i) cash, (ii) shares, or (iii) any combination
of both, as determined by the board of directors and is subject to certain criteria having been fulfilled by the recipient. During the years
ended December 31, 2016 and 2015, we issued 14,636,106 and 10,354,497 restricted stock units to employees, board members and consultants.
In 2016, 886,107 were from the 2013 Plan and vested immediately, 9,999,999 were from the 2014 Plan and 3,750,000 were from the
2016 Plan. A total of 6,000,001 of 9,999,999 restricted stock units issued under the 2014 Plan vested immediately and
the remaining 3,999,998 vested upon the closing of the Beyond Human® asset acquisition. The restricted stock units issued under
the 2016 Plan vest as to 25% on the one year anniversary from the date of grant and then in equal quarterly installments for the
next two years. In 2015, 9,370,000 were from the 2014 Plan and vest one-third on the issuance date and then monthly for the next
two years. The remaining restricted stock units in 2015 were from the 2014 Plan and vested immediately. The grant date fair
value of restricted stock units issued during the years ended December 31, 2016 and 2015 was $1,499,268 and $1,363,413, respectively.
For the years ended December 31, 2016 and 2015, we recognized $934,363 and $1,289,676, respectively, of stock-based compensation
expense for the vested units. As of December 31, 2016, compensation expense related to unvested shares not yet recognized in the
consolidated statement of operations was approximately $1.0 million and will be recognized over a remaining weighted-average term
of 2.5 years. Warrants During the year
ended December 31, 2014, we issued 380,973 warrants in connection with notes payable (which were repaid in 2013). The warrants
have an exercise price of $0.10 and expire December 6, 2018. Warrants to purchase 245,157 shares of common stock were exercised
under the cashless exercise provisions of the warrant agreement in July 2016, which resulted in the issuance of 191,908 shares
of common stock. The intrinsic value of the warrants on the date of exercise was $86,359. In February, 2014,
we issued 250,000 warrants in connection with the February 2014 Convertible Debentures. The warrants had an exercise price of $0.50
per share and expire February 13, 2019. On March 6, 2015 we entered into an agreement with the note holder to extend the February
2014 Convertible Debentures for six months. As consideration for the extension, we issued the note holder an additional 250,000
warrants, reduced the exercise price of the warrants from $0.50 to $0.30 per share and extended the expiration date to March 12,
2020. The warrants were also amended to include certain anti-dilution protection, including protection upon dilutive issuances.
In connection with the Q3 2015 Notes, the exercise price of these warrants was reduced to $0.0896 per share and an additional 1,173,410
warrants were issued per the anti-dilution protection afforded in the warrant agreement during the year ended December 31, 2015.
These warrants were exercised under the cashless exercise provisions of the warrant agreement in April 2016. In connection
with the exercise of the warrants, we agreed to reduce the exercise price of these warrants to $0.07 per share which resulted in
an additional 469,447 warrants being issued in April 2016 prior to exercise. The warrants exercised were classified
as derivative liabilities and, upon exercise, the fair value of the warrant derivative liability was reclassified to additional
paid-in capital (see Note 9). The intrinsic value of the warrants on the date of exercise was $53,629. In January, 2015,
we issued 500,000 warrants in connection with the January 2015 Non-Convertible Debentures. The warrants were exercisable for five
years from the closing date at an exercise price of $0.30 per share of common stock or January 21, 2020. The warrants contained
anti-dilution protection, including protection upon dilutive issuances. In connection with the Q3 2015 Notes, the exercise price
of these warrants was reduced to $0.0896 per share and an additional 1,173,410 warrants were issued per the anti-dilution protection
afforded in the warrant agreement during the year ended December 31, 2015. These warrants were exercised under the cashless exercise
provisions of the warrant agreement in April 2016. In connection with the exercise of the warrants, we agreed to reduce
the exercise price of these warrants to $0.0565 per share which resulted in an additional 981,457 warrants being issued in April
2016 prior to exercise. The warrants exercised were classified as derivative liabilities and, upon exercise, the fair
value of the warrant derivative liability was reclassified to additional paid-in capital (see Note 9). The intrinsic value of the
warrants on the date of exercise was $99,121. In January 2015,
we issued 250,000 warrants with an exercise price of $0.30 per share to our former Chief Financial Officer in connection with the
January 2015 debenture. The warrants expire on January 21, 2020. The warrants contain anti-dilution protection, including protection
upon dilutive issuances. In connection with the Q3 2015 Notes, the exercise price of these warrants was reduced to $0.0896 per
share and an additional 586,705 warrants were issued per the anti-dilution protection afforded in the warrant agreement during
the year ended December 31, 2015. The increase in the fair value of the warrants from the additional warrants issued is included
in the change in fair value of derivative liabilities in the consolidated statement of operations during the year ended December
31, 2015 (see Note 9). In connection with
the Q3 2015 Notes, we issued 1,808,333 warrants with an exercise price of $0.30 per share and expire in 2020 (see Note 5). Warrants
to purchase 1,033,800 shares of common stock were exercised during the year ended December 31, 2016. The intrinsic value of the
warrants on the dates of exercise was $150,200. In connection with
the 2016 Notes, we issued 4,220,000 warrants to the Investors and placement agents with an exercise price of $0.40 per share and
expire in 2021 (see Note 5). At December 31, 2016
and 2015, there are 5,967,054 and 6,372,831 fully vested warrants outstanding, respectively. The weighted average exercise price
of outstanding warrants at December 31, 2016 is $0.34 per share, the weighted average remaining contractual term is 4.2 years and
the aggregate intrinsic value of the outstanding warrants is $104,160. Net Loss per Share Restricted stock
units that are vested but the issuance and delivery of the shares are deferred until the employee or director resigns are included
in the basic and diluted net loss per share calculations. The weighted average
shares of common stock outstanding used in the basic and diluted net loss per share calculation for the years ended December 31,
2016 and 2015 was 85,436,145 and 41,359,779, respectively. The weighted average
restricted stock units vested but issuance of the common stock is deferred until there is a change in control, a specified date
in the agreement or the employee or director resigns used in the basic and diluted net loss per share calculation for the years
ended December 31, 2016 and 2015 was 8,670,237 and 11,157,751, respectively. The total weighted
average shares outstanding used in the basic and diluted net loss per share calculation for the years ended December 31, 2016 and
2015 was 94,106,382 and 52,517,530, respectively. The following table
shows the anti-dilutive shares excluded from the calculation of basic and diluted net loss per common share as of December 31,
2016 and 2015:
As of December 31,
2016 2015
Gross number of shares excluded:
Restricted stock units - unvested 4,381,248 3,156,249
Stock options 237,500 196,000
Convertible debentures and accrued interest 6,414,132 12,751,512
Warrants 5,967,054 6,372,831
Total 16,999,934 22,476,592 The above table does
not include the ANDA Consideration Shares related to the Novalere acquisition totaling 138,859 and 12,947,655 at December 31, 2016
and 2015, respectively, as they are considered contingently issuable (see Note 3).</t>
  </si>
  <si>
    <t>DERIVATIVE LIABILITIES</t>
  </si>
  <si>
    <t>Derivative Liability [Abstract]</t>
  </si>
  <si>
    <t xml:space="preserve">The warrants issued
in connection with the January 2015 Non-Convertible Debenture, January 2015 Non-Convertible Debenture to the former Chief Financial
Officer and the February 2014 Convertible Debenture are measured at fair value and classified as a liability because these warrants
contain anti-dilution protection and therefore, cannot be considered indexed to our own stock which is a requirement for the scope
exception as outlined under FASB ASC 815. The estimated fair value of the warrants was determined using the Probability Weighted
Black-Scholes Model, resulting in a value of $226,297 at the date of issuance. The fair value will be affected by changes in inputs
to that model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Certain of these warrants were exercised
under the cashless exercise provisions of the warrant agreement in April 2016 and, as a result, the fair value of the warrant derivative
liability on the date of exercise totaling $518,224 was reclassified to additional paid-in capital (see Note 8). The derivative liabilities
are a Level 3 fair value measure in the fair value hierarchy and the assumptions for the Probability Weighted Black-Scholes Option-Pricing
Model for the years ended December 31, 2016 and 2015 are represented in the table below:
2016 2015
Expected life (in years) 3.1 – 4.0 4.1 – 5.0
Expected volatility 188% – 230% 226%
Average risk-free interest rate 0.86% – 1.47% 1.15% – 1.54%
Dividend yield - - We have determined
the embedded conversion features of the Q3 2015 Notes and 2016 Notes (see Note 5) to be derivative liabilities because the terms
of the embedded conversion features contain anti-dilution protection and therefore, cannot be considered indexed to our own stock
which is a requirement for the scope exception as outlined under FASB ASC 815. The embedded conversion features are
to be measured at fair value and classified as a liability with subsequent changes in fair value recorded in earnings at the end
of each reporting period. We have determined the fair value of the derivative liabilities using a Path-Dependent Monte
Carlo Simulation Model. The fair value of the derivative liabilities using such model will be affected by changes in
inputs to that model and is based on the individual characteristics of the embedded conversion features on the valuation date as
well as assumptions for volatility, remaining expected life, risk-free interest rate, credit spread, probability of default by
us and acquisition of us. We will continue to classify the fair value of the embedded conversion features as a liability
until the conversion features are exercised, expire or are amended in a way that would no longer require these embedded conversion
features to be classified as a liability, whichever comes first. During the year ended December 31, 2016, the Q3 2015
Notes were fully converted and certain 2016 Notes were converted into shares of common stock which resulted in the fair value of
the embedded conversion feature derivative liability on the dates of conversion of $3,111,828 to be reclassified to additional
paid-in capital (see Note 8). The anti-dilution protection for the embedded conversion features survive the life of
the 2016 Notes which mature at July 30, 2017 and August 25, 2017. The derivative liabilities
are a Level 3 fair value measure in the fair value hierarchy and a summary of quantitative information with respect to valuation
methodology and significant unobservable inputs used for our embedded conversion feature derivative liabilities that are categorized
within Level 3 of the fair value hierarchy during the years ended December 31, 2016 and 2015 are as follows:
2016 2015
Stock price $ 0.05 – 0.50 $ 0.07 – 0.16
Strike price $ 0.15 – 0.25 $ 0.15
Expected life (in years) 0.3 – 1.1 0.7 – 1.1
Expected volatility 121% – 274% 101% – 119%
Average risk-free interest rate 0.28% – 0.69% 0.28% – 0.60% At December 31, 2016
and 2015, the estimated Level 3 fair values of the embedded conversion feature and warrant derivative liabilities measured on a
recurring basis are as follows:
At December 31, 2016
Fair value Level 1 Level 2 Level 3 Total
Embedded conversion feature derivative liabilities $ 319,674 $ - $ - $ 319,674 $ 319,674
Warrant derivative liabilities 164,070 - - 164,070 164,070
Total $ 483,744 $ - $ - $ 483,744 $ 483,744
At December 31, 2015
Fair value Level 1 Level 2 Level 3 Total
Embedded conversion feature derivative liabilities $ 301,779 $ - $ - $ 301,779 $ 301,779
Warrant derivative liabilities 432,793 - - 432,793 432,793
Total $ 734,572 $ - $ - $ 734,572 $ 734,572 The following table
presents the activity for the Level 3 embedded conversion feature and warrant derivative liabilities measured at fair value on
a recurring basis for the years ended December 31, 2016 and 2015:
Warrant derivative liabilities:
Beginning balance December 31, 2014 $ -
Initial fair value of warrant derivative
liability with January 2015 Non-Convertible Debenture 99,999
Initial fair value of warrant derivative
liability with January 2015 Non-Convertible Debenture to Former
Chief Financial Officer 49,999
Initial fair value of warrant derivative
liability with the February 2014 Convertible Debentures 76,299
Change in fair value 206,496
Ending balance December 31, 2015 432,793
Reclassification of fair value of
warrant derivative liability to additional paid-in capital upon cashless exercise of warrants (518,224 )
Change in fair value 249,501
Ending balance December 31, 2016 $ 164,070
Embedded conversion feature derivative liabilities:
Beginning balance December 31, 2014 $ -
Initial fair value of embedded conversion
feature derivative liabilities with the Q3 2015 Notes 901,784
Change in fair Value (600,005 )
Ending balance December 31, 2015 301,779
Initial fair value of embedded conversion feature derivative liabilities with the 2016 Notes 3,444,284
Reclassification of fair value of
embedded conversion feature derivative liability to additional paid-in capital upon conversions of Q3 2015
Notes (2,018,565 )
Reclassification of fair value of
embedded conversion feature derivative liability to additional paid-in capital upon conversions of 2016
Notes
(1,093,263
)
Change in fair value (314,561 )
Ending balance December 31, 2016 $ 319,674 </t>
  </si>
  <si>
    <t>INCOME TAXES</t>
  </si>
  <si>
    <t>Income Tax Disclosure [Abstract]</t>
  </si>
  <si>
    <t>Income Taxes</t>
  </si>
  <si>
    <t>We
are subject to taxation in the United States and California. The provision for (benefit from) income taxes
for the years ended December 31, 2016 and 2015 are summarized below:
2016 2015
Current:
Federal $ (800 ) $ (759,428 )
State 3,200 2,400
Total current 2,400 (757,028 )
Deferred:
Federal 2,552,758 (525,815 )
State 650,597 (96,157 )
Change
in valuation allowance (3,203,355 ) 621,972
Total deferred - -
Income tax provision
(benefit) $ 2,400 $ (757,028 ) As
a result of the Novalere acquisition and the intangible assets acquired (see Note 3), we released $759,428 of its deferred tax
valuation allowance during the year ended December 31, 2015 which is recorded as an increase in goodwill (see Note 4) and benefit
from income taxes in the accompanying consolidated statement of operations. We also recorded an impairment against this goodwill
of $759,428. At December 31, 2016, we had federal net operating loss carry forwards of approximately $20,890,000 which may be
offset against future taxable income through 2036, and a California net operating loss carryforward of approximately $19,736,000. No
net deferred tax assets are recorded at December 31, 2016 and 2015, as all deferred tax assets and liabilities have been fully
offset by a valuation allowance due to the uncertainty of future utilization. At
December 31, 2016 and 2015, the approximate deferred tax assets (liabilities) consist of the following:
2016 2015
Net operating
loss carry-forwards $ 8,108,000 $ 3,792,000
State taxes 1,000 1,000
Equity based instruments 374,000 1,585,000
Deferred compensation 916,000 575,000
Intangibles - 158,000
Derivative liabilities 127,000 120,000
Other 125,000 106,000
Total
deferred tax assets 9,651,000 6,337,000
Intangibles (1,572,000 ) (1,687,000 )
Warrants (170,000 ) (23,000 )
Debt discount (252,000 ) (172,000 )
Other (4,000 ) (5,000 )
Total
deferred tax liabilities (1,998,000 ) (1,887,000 )
Less: valuation allowance (7,653,000 ) (4,450,000 )
Net deferred tax assets $ - $ - At
December 31, 2016 and 2015, we have recorded a full valuation allowance against its net deferred tax assets of approximately $7,653,000
and $4,450,000 respectively. The change in the valuation allowance during the years ended December 31, 2016 and 2015
was an increase of approximately $3,203,000 and a decrease of approximately $622,000, respectively, and a full valuation allowance
has been recorded since, in the judgement of management, these net deferred tax assets are not more likely than not to be realized. The
ultimate realization of deferred tax assets and liabilities is dependent upon the generation of future taxable income during periods
in which those temporary differences and carryforwards become deductible or are utilized. Pursuant
to Section 382 of the Internal Revenue Code of 1986, the annual utilization of a company's net operating loss carryforwards could
be limited if we experience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hareholders has increased by more than 50
percentage points over the lowest percentage of stock of such corporation owned by such shareholders at any time during the testing
period. We do not believe such an ownership change occurred subsequent to the reverse merger transaction. We
have experienced an ownership change with regard to Semprae operating losses. Out of approximately $19,482,000 of Federal and
California NOLs as of December 24, 2013, only approximately $44,000 per year can be used going forward for a total of approximately
$844,000 each. We
have experienced an ownership change with regard to Novalere operating losses. A study has not been completed to evaluate
the impact on the utilization of those losses. A
reconciliation of the statutory federal income tax rate for the years ended December 31, 2016 and 2015 to the effective tax rate
is as follows:
2016 2015
Expected federal tax 34.00 % 34.00 %
State tax (net of federal
benefit) (0.02) % (0.04) %
Contingent consideration (3.15) % 0.94 %
Fair value of embedded
conversion feature in excess of allocated debt proceeds (5.01) % - %
Restricted stock (7.34) % - %
Release of valuation
allowance - % 18.10 %
Other 0.86 % 0.57 %
Valuation allowance (19.36) % (35.49) %
Total (0.02) % 18.08 % We follow FASB ASC 740-10, Uncertainty in Income Taxes</t>
  </si>
  <si>
    <t>Commitments and Contingencies Disclosure [Abstract]</t>
  </si>
  <si>
    <t>Royalties and Other Obligations As described
more fully in Note 2, we have several licensing agreements which could result in substantial payments for royalties and upon the
obtainment of contractual milestones, as well as, certain minimum purchase order requirements. As described more
fully in Note 3, the Novalere Stockholders are entitled to receive earn-out payments. We have annual royalty
payments in connection with the Semprae acquisition discussed in Note 3. Operating Lease In December 2013,
we entered into a lease agreement for 2,578 square feet of office space that commenced on December 10, 2013 and continues until
January 31, 2019. Monthly rent at December 31, 2016 is in the amount of $7,347, with an approximate 4% increase in the base rent
amount on an annual basis. Rent expense for
the years ended December 31, 2016 and 2015 was $88,513 and $86,931, respectively. The following represents future annual minimum
lease payments as of December 31, 2016:
2017 $ 91,849
2018 95,880
2019 8,018
Total $ 195,747 Employment Agreements We have entered
into employment agreements with certain of our officers and employees which payment and benefits would become payable in the event
of termination by us for any reason other than cause, or upon change in control of our Company, or by the employee for good reason.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Indemnities In addition to the
indemnification provisions contained in our directors and officers. These agreement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We also indemnify our lessor in connection with our facility
lease for certain claims arising from the use of the facilities. These indemnities do not provide for any limitation of the maximum
potential future payments we could be obligated to make. Historically, we have not incurred any payments for these obligations
and, therefore, no liabilities have been recorded for these indemnities in the accompanying consolidated balance sheets.</t>
  </si>
  <si>
    <t>SUBSEQUENT EVENTS</t>
  </si>
  <si>
    <t>Subsequent Events [Abstract]</t>
  </si>
  <si>
    <t xml:space="preserve">We have evaluated subsequent
events through the filing date of this Form 10-K and determined that no subsequent events have occurred that would require recognition
in the consolidated financial statements or disclosures in the notes thereto other than as disclosed below. In January and February
2017, we issued 1,159,023 shares of common stock to various consultants for services rendered. The fair value of the common stock
issued was approximately $321,000. In March 2017, certain
2016 Notes holders elected to convert principal and interest of $350,610 into 1,402,440 shares of common stock. On January 1, 2017,
the Company and CRI agreed to extend the term of the Amended CRI Asset Purchase Agreement to December 31, 2017 (see Note 2). In
connection with the extension, we issued restricted shares of common stock totaling 225,000 to CRI as a prepayment of royalties
due on net profit of Sensum+® in the U.S. in 2017. The royalty prepayment amount is $45,000 as the number of shares of common
stock issued was based on the closing price of our common stock on December 30, 2016. If CRI does not earn royalties larger than
the prepaid amount of $45,000 in 2017, the term of the Amended CRI Asset Purchase Agreement is automatically extended one additional
year to December 31, 2018. On January 4, 2017,
we signed an employment agreement with Randy Berholtz, MBA, JD to become the Executive Vice President, Corporate Development and
General Counsel of the Company. He will also become the Secretary of the Company. Mr. Berholtz began his position on January 9,
2017. Mr. Berholtz had previously been a part-time consultant for us from July 2013 to mid-May 2016. The Company and Mr. Berholtz
entered into an employment agreement, effective, January 9, 2017 wherein Mr. Berholtz received RSUs covering 2,000,000 shares of
our common stock; 666,666 of which will vest after one year of employment. The remaining RSU’s will vest in eight equal quarterly
installments over two years of continued service. On January 19, 2017,
we entered into a securities purchase agreement with an unrelated third party investor in which the investor loaned us gross proceeds
of $150,000 pursuant to a 5% promissory note (“Q1 2017 Note Payable”). The note has an OID of $15,000 and
requires payment of $165,000 in principal upon maturity. The Q1 2017 Note Payable bears interest at the rate of 5% per annum and
the principal amount and interest are payable at maturity on November 18, 2017. In connection with the Q1 2017 Note Payable, we
issued the investor 330,000 restricted shares of common stock. </t>
  </si>
  <si>
    <t>ORGANIZATION AND SUMMARY OF SIGNIFICANT ACCOUNTING POLICIES (Policies)</t>
  </si>
  <si>
    <t>Organization</t>
  </si>
  <si>
    <t>Innovus Pharmaceuticals,
Inc., together with its subsidiaries (collectively referred to as “Innovus”, “we”, “our”, “us”
or the “Company”) is a Nevada formed, San Diego, California-based emerging commercial stage pharmaceutical company
delivering over-the-counter medicines and consumer care products for men’s and women’s health and respiratory diseases. We generate revenue
from 17 commercial products in the United States, including six of these commercial products in multiple countries around the world
through our commercial partners. Our commercial product portfolio includes (a) Beyond Human® Testosterone Booster, (b) Beyond
Human® Growth Agent, (c) Zestra® for female arousal, (d) EjectDelay® for premature ejaculation, (e) Sensum+® for
reduced penile sensitivity, (f) Zestra Glide®, (g) Vesele® for promoting sexual health, (h) Androferti® to support
overall male reproductive health and sperm quality, (i) RecalMax™ for cognitive brain health (j) Beyond Human® Green
Coffee Extract (k) Beyond Human® Vision Formula, (l) Beyond Human® Blood Sugar, (m) Beyond Human® Colon Cleans, (n)
Beyond Human® Ketones, (o) Beyond Human® Krill Oil (p) Beyond Human® Omega 3 Fish Oil and (q) Urivarx™ for overactive
bladder and urinary incontinence. While we generate revenues from the sale of our commercial products, most revenue is currently
generated by Vesele®, Zestra®, Zestra® Glide, RecalMax™, Sensum +®, Urivarx™ and Beyond Human®
Testosterone Booster. Pipeline Products Fluticare™
(fluticasone propionate nasal spray). AllerVarx™ . ™ ™ Xyralid ™ . Urocis ™
XR AndroVit ™.</t>
  </si>
  <si>
    <t>Changes in Accounting Principle</t>
  </si>
  <si>
    <t>On January 1, 2016,
we retrospectively adopted Financial Accounting Standards Board (“FASB”) Accounting Standards Update (“ASU”)
No. 2015-03, Interest - Imputation of Interest (Subtopic 835-30): Simplifying the Presentation of Debt Issuance Costs</t>
  </si>
  <si>
    <t>Basis Of Presentation And Principles Of Consolidation</t>
  </si>
  <si>
    <t>These consolidated financial
statements have been prepared by management in accordance with accounting principles generally accepted in the United States of
America (“U.S. GAAP”) and include all assets, liabilities, revenue and expense of us and our wholly-owned subsidiaries:
FasTrack Pharmaceuticals, Inc., Semprae Laboratories, Inc. (“Semprae”) and Novalere, Inc. (“Novalere”).
All material intercompany transactions and balances have been eliminated. Certain items have been reclassified to conform
to the current year presentation.</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 and expense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fair value of derivative liabilities and the valuation of equity-based instruments and beneficial conversion features. We
base our estimates on historical experience and various other assumptions that we believe to be reasonable under the circumstances. Actual
results could differ from these estimates under different assumptions or conditions.</t>
  </si>
  <si>
    <t>Liquidity</t>
  </si>
  <si>
    <t xml:space="preserve">Our operations have
been financed primarily through proceeds from convertible debentures and notes payable and revenue generated from our products
domestically and internationally by our partner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December 31, 2016, we had an accumulated
deficit of $29,135,749 and a working capital deficit of $1,704,054. We have raised funds
through the issuance of debt and the sale of common stock. We have also issued equity instruments in certain circumstances to pay
for services from vendors and consultants. In December 2016, we raised $500,000 in gross proceeds from the issuance of notes payable
to three investors and in June and July 2016, we raised $3,000,000 in gross proceeds from the issuance of convertible debentures
to eight investors (see Note 5). In the event we do not pay the convertible debentures upon their maturity, or after the remedy
period, the principal amount and accrued interest on the convertible debentures is convertible at our option to common stock at
the lower of the fixed conversion price or 60% of the volume weighted average price (“VWAP”) during the ten consecutive
trading day period preceding the date of conversion. In February 2016, we also raised $550,000 in funds from a note payable with
net proceeds of $242,500 to us, which was used to pay for the asset acquisition of Beyond Human, LLC (see Note 5), a Texas limited
liability company (“Beyond Human®”) and for working capital purposes. As of December 31, 2016,
we had $829,933 in cash and $221,243 of cash collections held by our third-party merchant service provider, which is included in
prepaid expense and other current assets in the accompanying consolidated balance sheet. During the year ended December 31, 2016,
we had net cash used in operating activities of $1,784,258 primarily from purchasing inventory to support our growing revenue and
certain prepayments of annual expenses. We expect that our existing capital resources, revenue from sales of our products and upcoming
sales milestone payments from the commercial partners signed for our products, and equity instruments available to pay certain
vendors and consultants, will be sufficient to allow us to continue our operations, commence the product development process and
launch selected products through at least the next 12 months. In addition, our CEO, who is also a significant shareholder,
has deferred the payment of his salary earned thru June 30, 2016 for at least the next 12 months. Our actual needs will depend
on numerous factors, including timing of introducing our products to the marketplace, our ability to attract additional Ex-U.S.
distributors for our products and our ability to in-license in non-partnered territories and/or develop new product candidates.
Although no assurances can be given, we currently intend to raise additional capital through the sale of debt or equity securities
to provide additional working capital, pay for further expansion and development of our business, and to meet current obligations.
Such capital may not be available to us when we need it or on terms acceptable to us, if at all. </t>
  </si>
  <si>
    <t>Fair Value Measurement</t>
  </si>
  <si>
    <t>Our financial instruments
are cash, accounts receivable, accounts payable, accrued liabilities, derivative liabilities, contingent consideration and debt. The
recorded values of cash, accounts receivable, accounts payable and accrued liabilities approximate their fair values based on their
short-term nature. The recorded fair value of the convertible debentures, net of debt discount, is based upon the relative
fair value calculation of the common stock and warrants issued in connection with the convertible debentures and the fair value
of the embedded conversion feature. The fair values of the warrant derivative liabilities and embedded conversion feature derivative
liabilities are based upon the Black Scholes Option Pricing Model (“Black-Scholes”) and the Path-Dependent Monte Carlo
simulation model calculations, respectively, and are a Level 3 measurement (see Note 9). The fair value of the contingent acquisition
consideration is based upon the discounted future payments due under the terms of the agreements and is a Level 3 measurement (see
Note 3). Based on borrowing rates currently available to us, the carrying values of the notes payable and convertible
debentures approximate their respective fair value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we have the ability to access at the measurement date.
● Level 2 measurements are inputs other than quoted prices included in Level 1 that are observable either directly or indirectly.
● Level 3 measurements are unobservable inputs.</t>
  </si>
  <si>
    <t>Cash and Cash Equivalents</t>
  </si>
  <si>
    <t>Cash and cash equivalents
consist of cash and highly liquid investments with remaining maturities of three months or less when purchased.</t>
  </si>
  <si>
    <t>Concentration of Credit Risk and Major Customers</t>
  </si>
  <si>
    <t>Financial instruments
that potentially subject us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sales of Zestra® to U.S. based retailers and Ex-U.S. partners. We also
require a percentage of payment in advance for product orders with our larger partners. We perform ongoing credit evaluations of
our customers and generally do not require collateral. Revenue consists primarily
of product sales and licensing rights to market and commercialize our products. We had no customers that accounted for
10% or greater of our total net revenue during the year ended December 31, 2016. Three customers accounted for 62% of total net
accounts receivable as of December 31, 2016. We had three customers that accounted for 43% of our total net revenue during the
year ended December 31, 2015 and two customers accounted for 73% of net accounts receivable as of December 31, 2015. We categorize revenue
by geographic area based on selling location. All operations are currently located in the U.S.; therefore, over 90% of our sales
are currently within the U.S. The balance of the sales are to various other countries. All long-lived assets at December 31, 2016
and 2015 are located in the U.S. We operate our business
on the basis of a single reportable segment, which is the business of delivering over-the-counter medicines and consumer care products
for men’s and women’s health and respiratory diseases. Our chief operating decision-maker is the Chief Executive Officer,
who evaluates us as a single operating segment.</t>
  </si>
  <si>
    <t>Concentration of Suppliers</t>
  </si>
  <si>
    <t>We have manufacturing
relationships with a number of vendors or manufacturers for our products including: Sensum+®, EjectDelay®, Vesele®,
RecalMax ™ ™</t>
  </si>
  <si>
    <t xml:space="preserve"> Inventories Inventories are stated
at the lower of cost or market. Cost is determined on a first-in, first-out basis. We evaluate the carrying value of inventories
on a regular basis, based on the price expected to be obtained for products in their respective markets compared with historical
cost. Write-downs of inventories are considered to be permanent reductions in the cost basis of inventories. We also regularly evaluate
our inventories for excess quantities and obsolescence (expiration), taking into account such factors as historical and anticipated
future sales or use in production compared to quantities on hand and the remaining shelf life of products and raw materials on
hand. We establish reserves for excess and obsolete inventories as required based on our analyses. </t>
  </si>
  <si>
    <t>Property, Plant and Equipment</t>
  </si>
  <si>
    <t>Property and equipment,
including software, are recorded at historical cost less accumulated depreciation. Depreciation is computed using the straight-line
method over the estimated useful lives of the assets which range from three to ten years. The initial cost of property and equipment
and software consists of its purchase price and any directly attributable costs of bringing the asset to its working condition
and location for its intended use.</t>
  </si>
  <si>
    <t>Business Combinations</t>
  </si>
  <si>
    <t>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We test our goodwill
for impairment annually, or whenever events or changes in circumstances indicates an impairment may have occurred, by comparing
our reporting unit's carrying value to its implied fair value. The goodwill impairment test consists of a two-step process as follows: Step 1. We compare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 or other methods
as deemed appropriate by management. If the carrying amount of a reporting unit exceeds its fair value, an indication exists that
the reporting unit’s goodwill may be impaired and we then perform the second step of the impairment test. If the fair value
of a reporting unit exceeds its carrying amount, no further analysis is required. Step 2. If further analysis
is required, we compare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may result
from, among other things, deterioration in the performance of the acquired business, adverse market conditions, adverse changes
in applicable laws or regulations and a variety of other circumstances. If we determine that an impairment has occurred, it is
required to record a write-down of the carrying value and charge the impairment as an operating expense in the period the determination
is made. In evaluating the recoverability of the carrying value of goodwill, we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the acquisition of Novalere that occurred on February
5, 2015 and the asset acquisition of Beyond Human® that closed on March 1, 2016. During the year ended December 31, 2015, we
recorded $759,428 of goodwill related to the acquisition of Novalere as an income tax benefit and also recorded an impairment of
$759,428 against this benefit. There was no impairment of goodwill for the year ended December 31, 2016. Intangible assets with
finite lives are amortized on a straight-line basis over their estimated useful lives, which range from one to fifteen years. The
useful life of the intangible asset is evaluated each reporting period to determine whether events and circumstances warrant a
revision to the remaining useful life.</t>
  </si>
  <si>
    <t>Long-Lived Assets</t>
  </si>
  <si>
    <t>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6 and 2015, we did not recognize any impairment of our long-lived assets.</t>
  </si>
  <si>
    <t>Deferred Financing Costs</t>
  </si>
  <si>
    <t>Debt issuance costs
represent costs incurred in connection with the issuance of the convertible debentures during the third quarter of 2015 and the
note payable and convertible debentures during the year ended December 31, 2016. Debt issuance costs related to the issuance of
the convertible debentures and note payable are recorded as a reduction to the debt balances in the accompanying consolidated balance
sheets. The debt issuance costs are being amortized to interest expense over the term of the financing instruments using
the effective interest method.</t>
  </si>
  <si>
    <t>Beneficial Conversion Feature</t>
  </si>
  <si>
    <t>If a conversion feature
of convertible debt is not accounted for separately as a derivative instrument and provides for a rate of conversion that is below
market value, this feature is characterized as a beneficial conversion feature (“BCF”). A BCF is recorded by us as
a debt discount. We amortize the discount to interest expense over the life of the debt using the effective interest rate method.</t>
  </si>
  <si>
    <t>Derivative Liabilities</t>
  </si>
  <si>
    <t>Certain of our embedded
conversion features on debt and issued and outstanding common stock purchase warrants, which have exercise price reset features
and other anti-dilution protection claus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we estimate the
fair value of these warrants using a Probability Weighted Black-Scholes Model and the embedded conversion features using a Path-Dependent
Monte Carlo Simulation Model (see Note 9).</t>
  </si>
  <si>
    <t>Debt Extinguishment</t>
  </si>
  <si>
    <t>Any gain or loss associated
with debt extinguishment is recorded in the period in which the debt is considered extinguished. Third party fees incurred in connection
with a debt restructuring accounted for as an extinguishment are capitalized. Fees paid to third parties associated with a term
debt restructuring accounted for as a modification are expensed as incurred. Third party and creditor fees incurred in connection
with a modification to a line of credit or revolving debt arrangements are considered to be associated with the new arrangement
and are capitalized.</t>
  </si>
  <si>
    <t>Income taxes are
provided for using the asset and liability method whereby deferred tax assets and liabilities are recognized using current tax
rates on the difference between the financial statement carrying amounts and the respective tax basis of the assets and liabilities. We
provide a valuation allowance on deferred tax assets when it is more likely than not that such assets will not be realized. We recognize the
benefit of a tax position only after determining that the relevant tax authority would more likely than not sustain the position
following an audit. For tax positions meeting this standard, the amount recognized in the consolidated financial statements
is the largest benefit that has a greater than 50% likelihood of being realized upon ultimate settlement with the relevant tax
authority. There were no uncertain tax positions at December 31, 2016 and 2015.</t>
  </si>
  <si>
    <t>Revenue Recognition and Deferred Revenue</t>
  </si>
  <si>
    <t xml:space="preserve">We generate revenue
from product sales and the licensing of the rights to market and commercialize our products. We recognize revenue
in accordance with FASB Accounting Standards Codification (“ASC”) 605, Revenue Recognition Product Sales License Revenue Milestone Method </t>
  </si>
  <si>
    <t>Sales Allowances</t>
  </si>
  <si>
    <t>We accrue for product
returns, volume rebates and promotional discounts in the same period the related sale is recognized. Our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We estimate our volume rebates and promotional discounts accrual based on
its estimates of the level of inventory of our products in the distribution channel that remain subject to these discounts. The
estimate of the level of products in the distribution channel is based primarily on data provided by our customers. In all cases, judgment
is required in estimating these reserves. Actual claims for rebates and returns and promotional discounts could be materially different
from the estimates. We provide a customer
satisfaction warranty on all of our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payable and accrued expense, was approximately $61,000 and $5,000
at December 31, 2016 and 2015, respectively.</t>
  </si>
  <si>
    <t>Cost of Product Sales</t>
  </si>
  <si>
    <t>Cost of product sales
includes the cost of inventory, royalties and inventory reserves. We are required to make royalty payments based upon the net sales
of three of our marketed products, Zestra®, Sensum+® and Vesele®.</t>
  </si>
  <si>
    <t>Advertising Expense</t>
  </si>
  <si>
    <t>Advertising costs,
which primarily includes print and online media advertisements, are expensed as incurred and are included in sales and marketing
expense in the accompanying consolidated statements of operations. Advertising costs were approximately $2.7 million and $3,000
for the years ended December 31, 2016 and 2015, respectively.</t>
  </si>
  <si>
    <t>Research and Development Costs</t>
  </si>
  <si>
    <t>Research and development
(“R&amp;D”) costs, including research performed under contract by third parties, are expensed as incurred. Major
components of R&amp;D expenses consists of salaries and benefits, testing, post marketing clinical trials, material purchases and
regulatory affairs.</t>
  </si>
  <si>
    <t>Stock-based Compensation</t>
  </si>
  <si>
    <t>We account for stock-based
compensation in accordance with FASB ASC 718, Stock Based Compensation Except for transactions
with employees and directors that are within the scope of FASB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t>
  </si>
  <si>
    <t>Equity Instruments Issued to Non-Employees for Services</t>
  </si>
  <si>
    <t>Our accounting policy
for equity instruments issued to consultants and vendors in exchange for goods and services follows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we record
the estimated fair value of nonforfeitable equity instruments issued for future consulting services as prepaid expense and other
current assets in our consolidated balance sheets.</t>
  </si>
  <si>
    <t>Net Loss Per Share</t>
  </si>
  <si>
    <t xml:space="preserve">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but deferred RSUs during the periods plus the effect of dilutive securities outstanding during the periods. For
the years ended December 31, 2016 and 2015, basic net loss per share is the same as diluted net loss per share as a result of our
common stock equivalents being anti-dilutive. See Note 8 for more details. </t>
  </si>
  <si>
    <t>New Accounting Pronouncements</t>
  </si>
  <si>
    <t xml:space="preserve">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No. 2016-15, Statement of Cash Flows (Topic 230) – Classification of Certain Cash Receipts and Cash Payments In
March 2016, the FASB issued ASU No. 2016-09, Improvements to Employee Share-Based Payment Accounting Compensation - Stock Compensation In February 2016,
the FASB issued its new lease accounting guidance in Accounting Standards Update (“ASU”) No. 2016-02, Leases (Topic
842) Revenue from Contracts with Customers In November 2015,
the FASB issued Accounting Standards Update (ASU) No. 2015-17, Balance Sheet Classification of Deferred Taxes In September 2015,
the FASB issued ASU 2015-16, Simplifying the Accounting for Measurement-Period Adjustments, In July 2015, the
FASB issued ASU No. 2015-11 , Inventory (Topic 330): Simplifying the Measurement of Inventory. Topic 330 In
August 2014, the FASB issued ASU 2014-15, Disclosure of Uncertainties about an Entity’s Ability to Continue as a Going
Concern. In May 2014, the
FASB issued ASU 2014-09, Revenue from Contracts with Customers. </t>
  </si>
  <si>
    <t>BUSINESS ACQUISITIONS (Tables)</t>
  </si>
  <si>
    <t>Fair market value of the considerations</t>
  </si>
  <si>
    <t xml:space="preserve">Shares FMV
Closing Consideration Shares 12,947,657 $ 2,071,625
ANDA Consideration Shares 12,947,655 1,657,300
Total 25,895,312 $ 3,728,925 </t>
  </si>
  <si>
    <t>Aggregate purchase price consideration</t>
  </si>
  <si>
    <t xml:space="preserve">Cash consideration $ 300,000
Fair value of future earn out payments 330,000
Total $ 630,000
Cash consideration $ 43,124
Fair value of common stock issued at closing 2,071,625
Fair value of ANDA consideration shares 1,657,300
Fair value of future earn out payments 1,205,000
Total $ 4,977,049 </t>
  </si>
  <si>
    <t>Fair value of assets acquired and liabilities assumed</t>
  </si>
  <si>
    <t xml:space="preserve">Fair Value Useful Life
Website $ 171,788 5 years
Trade name 50,274 10 years
Non-competition covenant 3,230 3 years
Customer list 1,500 1 year
Total $ 226,792
Cash $ 43,124
Prepaid expense 25,907
Total tangible assets 69,031
Product rights and related manufacturing agreement 4,681,000
Trademarks 150,000
Total identifiable intangible assets 4,831,000
Goodwill 120,143
Total acquired assets 5,020,174
Other current liabilities (43,125 )
Total assumed liabilities (43,125 )
Acquired assets net of assumed liabilities $ 4,977,049 </t>
  </si>
  <si>
    <t>Pro forma information</t>
  </si>
  <si>
    <t xml:space="preserve">Year Ended December 31, 2016
Year Ended December 31, 2015
As Reported Pro Forma (unaudited) As Reported Pro Forma (unaudited)
Net revenue $ 4,818,603 $ 4,868,241 $ 735,717 $ 2,947,694
Net loss $ (13,701,154 ) $ (13,700,702 ) $ (4,202,628 ) $ (3,901,770 )
Net loss per share of common stock – basic and diluted $ (0.15 ) $ (0.15 ) $ (0.08 ) $ (0.07 )
Weighted average number of shares outstanding – basic and diluted 94,106,382 94,106,382 52,517,530 52,517,530
Year Ended December 31, 2015
As Reported Pro Forma (unaudited)
Net revenues $ 735,717 $ 735,717
Net loss $ (4,202,628 ) $ (4,578,521 )
Net loss per share of common stock – basic and diluted $ (0.08 ) $ (0.09 )
Weighted average number of shares outstanding – basic and diluted 52,517,530 53,794,559 </t>
  </si>
  <si>
    <t>ASSETS AND LIABILITIES (Tables)</t>
  </si>
  <si>
    <t>Assets Tables</t>
  </si>
  <si>
    <t>Schedule of Inventory</t>
  </si>
  <si>
    <t xml:space="preserve">December 31,
2016 2015
Raw materials and supplies $ 85,816 $ 77,649
Work in process 48,530 90,540
Finished goods 465,510 86,254
Total $ 599,856 $ 254,443 </t>
  </si>
  <si>
    <t>Schedule of Property and Equipment</t>
  </si>
  <si>
    <t xml:space="preserve">December 31,
2016 2015
Computer equipment $ 5,254 $ 5,254
Office furniture and fixtures 33,376 33,376
Production equipment 276,479 276,479
Software 338,976 338,976
Total
cost 654,085 654,085
Less
accumulated depreciation (624,516 ) (618,984 )
Property
and equipment, net $ 29,569 $ 35,101 </t>
  </si>
  <si>
    <t>Schedule of future amortization expense for intangible assets</t>
  </si>
  <si>
    <t xml:space="preserve"> At December 31, 2016
Amount
Accumulated Amortization Net Amount
Useful Lives (years)
Patent &amp; Trademarks $ 417,597 $ (91,201 ) $ 326,396 7 – 15
Customer Contracts 611,119 (188,428 ) 422,691 10
Sensum+® License (from CRI) 234,545 (84,009 ) 150,536 10
Vesele® Trademark 25,287 (7,047 ) 18,240 8
Beyond Human® Website and Trade Name 222,062 (32,821 ) 189,241 5 – 10
Novalere Mfg. Contract 4,681,000 (887,440 ) 3,793,560 10
Other Beyond Human® Intangible Assets 4,730 (2,147 ) 2,583 1 – 3
Total $ 6,196,340 $ (1,293,093 ) $ 4,903,247 At December 31, 2015
Amount Accumulated Amortization
Net Amount
Useful Lives (years)
Patent &amp; Trademarks $ 417,597 $ (57,593 ) $ 360,004 7 – 15
Customer Contracts 611,119 (127,316 ) 483,803 10
Sensum+® License (from CRI) 234,545 (60,554 ) 173,991 10
Vesele® Trademark 25,287 (3,886 ) 21,401 8
Novalere Mfg. Contract 4,681,000 (419,340 ) 4,261,660 10
Total $ 5,969,548 $ (668,689 ) $ 5,300,859 </t>
  </si>
  <si>
    <t>Schedule of Goodwill</t>
  </si>
  <si>
    <t xml:space="preserve">Beginning balance December 31, 2014 $ 429,225
Acquisition of Novalere (see Note 3) 120,143
Release of valuation allowance in connection with acquisition of Novalere (see Note 10) 759,428
Impairment of valuation allowance in connection with acquisition of Novalere (see Note 10) (759,428 )
Ending balance December 31, 2015 549,368
Asset acquisition of Beyond Human® (see Note 3) 403,208
Ending balance December 31, 2016 $ 952,576 </t>
  </si>
  <si>
    <t>Prepaid expenses and other current assets</t>
  </si>
  <si>
    <t xml:space="preserve">December 31,
2016 2015
Prepaid insurance $ 69,976 $ 27,816
Prepaid inventory 20,750 -
Merchant net settlement reserve receivable (see Note 1) 221,243 -
Prepaid consulting and other expense 21,094 25,462
Prepaid consulting and other service stock-based compensation expense (see Note 8) 530,601 -
Total $ 863,664 $ 53,278 </t>
  </si>
  <si>
    <t>Accounts payable and accrued expenses consist of the following:</t>
  </si>
  <si>
    <t xml:space="preserve">December 31,
2016 2015
Accounts payable $ 647,083 $ 63,826
Accrued credit card balances 31,654 91,037
Accrued royalties 73,675 -
Sales returns and allowances 60,853 -
Accrual for stock to be issued to consultants (see Note 8) 360,000 -
Accrued other 36,785 640
Total $ 1,210,050 $ 155,503 </t>
  </si>
  <si>
    <t>NOTES PAYABLE AND CONVERTIBLE DEBENTURES – NON-RELATED PARTIES (Tables)</t>
  </si>
  <si>
    <t>Schedule of Notes Payable</t>
  </si>
  <si>
    <t xml:space="preserve">2016 2015
Notes payable and non-convertible debenture:
February 2016 Note Payable $ 347,998 $ -
December 2016 Notes Payable 550,000 -
July 2015 Debenture (Amended August 2014 Debenture) - 73,200
Total notes payable and non-convertible debenture 897,998 73,200
Less: Debt discount (216,871 ) -
Carrying value 681,127 73,200
Less: Current portion (626,610 ) (73,200 )
Notes payable and non-convertible debenture, net of current portion $ 54,517 $ - </t>
  </si>
  <si>
    <t>Future minimum payments notes payable and non-convertible debentures</t>
  </si>
  <si>
    <t xml:space="preserve">2017 $ 843,013
2018 54,985
Total $ 897,998 </t>
  </si>
  <si>
    <t>Outstanding convertible debentures</t>
  </si>
  <si>
    <t xml:space="preserve">2016 2015
Convertible debentures $ - $ 1,457,500
Less: Debt discount - (1,050,041 )
Carrying value - 407,459
Less: Current portion - (407,459 )
Convertible debentures – long-term $ - $ -
2016
Convertible debentures $ 1,559,922
Less: Debt discount (845,730 )
Carrying value 714,192
Less: Current portion (714,192 )
Convertible debentures – long-term $ - </t>
  </si>
  <si>
    <t>Fair value of the warrants using the Black-Scholes Option Pricing Model</t>
  </si>
  <si>
    <t xml:space="preserve">December 31, 2015
Expected terms (in years) 5.00
Expected volatility 101% – 119%
Risk-free interest rate 1.37% – 1.58%
Dividend yield -
December 31, 2016
Expected terms (in years) 5.00
Expected volatility 229%
Risk-free interest rate 1.01% – 1.15%
Dividend yield - </t>
  </si>
  <si>
    <t>DEBENTURES - RELATED PARTIES (Tables)</t>
  </si>
  <si>
    <t>Convertible Debt - related parties</t>
  </si>
  <si>
    <t xml:space="preserve">2016 2015
Line of credit convertible debenture – related party $ - $ 409,192
2014 non-convertible debenture – related party - 25,000
Total - 434,192
Less : Debt discount - (17,720 )
Carrying value - 416,472
Less: Current portion - (391,472 )
Total long-term debentures – related party $ - $ 25,000 </t>
  </si>
  <si>
    <t>RELATED PARTY TRANSACTIONS (Tables)</t>
  </si>
  <si>
    <t>Schedule of Accrued Compensation</t>
  </si>
  <si>
    <t xml:space="preserve">2016 2015
Wages $ 1,455,886 $ 1,178,909
Vacation 261,325 170,371
Bonuses 449,038 -
Payroll taxes on the above 133,344 93,510
Total 2,299,593 1,442,790
Classified as long-term (1,531,904 ) (906,928 )
Accrued compensation $ 767,689 $ 535,862 </t>
  </si>
  <si>
    <t>STOCKHOLDERS' EQUITY (Tables)</t>
  </si>
  <si>
    <t>Schedule Of Assumptions Used</t>
  </si>
  <si>
    <t xml:space="preserve">2016 2015
Expected life (in years) 10.0 6.0
Expected volatility 227.2% 228.8%
Average risk-free interest rate 1.76% 2.16%
Dividend yield - -
Grant date fair value $ 0.18 $ 0.10 </t>
  </si>
  <si>
    <t>Schedule of Share-based Compensation, Stock Options</t>
  </si>
  <si>
    <t xml:space="preserve">Options Weighted average exercise price Weighted remaining contractual life (years) Aggregate intrinsic value
Outstanding at December 31, 2014 113,000 $ 0.37 9.5 -
Granted 83,000 $ 0.10 10.0 -
Exercised - - - -
Cancelled - - - -
Forfeited - - - -
Outstanding at December 31, 2015 196,000 $ 0.31 9.0 -
Granted 91,500 $ 0.17 10.0 -
Exercised - - - -
Cancelled (50,000) $ 0.31 - -
Forfeited - - - -
Outstanding at December 31, 2016 237,500 $ 0.22 8.6 $ 14,293
Vested at December 31, 2015 196,000 $ 0.31 9.0 $ -
Vested at December 31, 2016 237,500 $ 0.22 8.6 $ 14,293 </t>
  </si>
  <si>
    <t>Schedule of Share-based Compensation, Restricted Stock Units</t>
  </si>
  <si>
    <t xml:space="preserve">Restricted Stock Units
Outstanding at December 31, 2014 8,270,239
Granted 10,354,497
Exchanged (500,000 )
Cancelled (570,000 )
Outstanding at December 31, 2015 17,554,736
Granted 14,636,106
Exchanged (19,315,994 )
Cancelled -
Outstanding at December 31, 2016 12,874,848
Vested at December 31, 2015 14,398,487
Vested at December 31, 2016 8,493,600 </t>
  </si>
  <si>
    <t>Schedule of Antidilutive Securities Excluded from Computation of Earnings Per Share</t>
  </si>
  <si>
    <t xml:space="preserve">As of December 31,
2016 2015
Gross number of shares excluded:
Restricted stock units - unvested 4,381,248 3,156,249
Stock options 237,500 196,000
Convertible debentures and accrued interest 6,414,132 12,751,512
Warrants 5,967,054 6,372,831
Total 16,999,934 22,476,592 </t>
  </si>
  <si>
    <t>DERIVATIVE LIABILITIES (Tables)</t>
  </si>
  <si>
    <t>Derivative Liabilities Tables</t>
  </si>
  <si>
    <t>Non-Convertible Debenture Assumptions</t>
  </si>
  <si>
    <t xml:space="preserve">2016 2015
Expected life (in years) 3.1 – 4.0 4.1 – 5.0
Expected volatility 188% – 230% 226%
Average risk-free interest rate 0.86% – 1.47% 1.15% – 1.54%
Dividend yield - - </t>
  </si>
  <si>
    <t>Summary of quantitative information with respect to valuation methodology</t>
  </si>
  <si>
    <t xml:space="preserve">2016 2015
Stock price $ 0.05 – 0.50 $ 0.07 – 0.16
Strike price $ 0.15 – 0.25 $ 0.15
Expected life (in years) 0.3 – 1.1 0.7 – 1.1
Expected volatility 121% – 274% 101% – 119%
Average risk-free interest rate 0.28% – 0.69% 0.28% – 0.60% </t>
  </si>
  <si>
    <t>Fair value warrant derivative liabilities measured on a recurring basis</t>
  </si>
  <si>
    <t xml:space="preserve">At December 31, 2016
Fair value Level 1 Level 2 Level 3 Total
Embedded conversion feature derivative liabilities $ 319,674 $ - $ - $ 319,674 $ 319,674
Warrant derivative liabilities 164,070 - - 164,070 164,070
Total $ 483,744 $ - $ - $ 483,744 $ 483,744
At December 31, 2015
Fair value Level 1 Level 2 Level 3 Total
Embedded conversion feature derivative liabilities $ 301,779 $ - $ - $ 301,779 $ 301,779
Warrant derivative liabilities 432,793 - - 432,793 432,793
Total $ 734,572 $ - $ - $ 734,572 $ 734,572 </t>
  </si>
  <si>
    <t>Level 3 Warrant derivative liabilities measured at fair value</t>
  </si>
  <si>
    <t xml:space="preserve">Warrant derivative liabilities:
Beginning balance December 31, 2014 $ -
Initial fair value of warrant derivative
liability with January 2015 Non-Convertible Debenture 99,999
Initial fair value of warrant derivative
liability with January 2015 Non-Convertible Debenture to Former
Chief Financial Officer 49,999
Initial fair value of warrant derivative
liability with the February 2014 Convertible Debentures 76,299
Change in fair value 206,496
Ending balance December 31, 2015 432,793
Reclassification of fair value of
warrant derivative liability to additional paid-in capital upon cashless exercise of warrants (518,224 )
Change in fair value 249,501
Ending balance December 31, 2016 $ 164,070
Embedded conversion feature derivative liabilities:
Beginning balance December 31, 2014 $ -
Initial fair value of embedded conversion
feature derivative liabilities with the Q3 2015 Notes 901,784
Change in fair Value (600,005 )
Ending balance December 31, 2015 301,779
Initial fair value of embedded conversion feature derivative liabilities with the 2016 Notes 3,444,284
Reclassification of fair value of
embedded conversion feature derivative liability to additional paid-in capital upon conversions of Q3 2015
Notes (2,018,565 )
Reclassification of fair value of
embedded conversion feature derivative liability to additional paid-in capital upon conversions of 2016
Notes
(1,093,263
)
Change in fair value (314,561 )
Ending balance December 31, 2016 $ 319,674 </t>
  </si>
  <si>
    <t>INCOME TAXES (Tables)</t>
  </si>
  <si>
    <t>Provision for income taxes</t>
  </si>
  <si>
    <t>2016 2015
Current:
Federal $ (800 ) $ (759,428 )
State 3,200 2,400
Total current 2,400 (757,028 )
Deferred:
Federal 2,552,758 (525,815 )
State 650,597 (96,157 )
Change in valuation allowance (3,203,355 ) 621,972
Total deferred - -
Income tax provision (benefit) $ 2,400 $ (757,028 )</t>
  </si>
  <si>
    <t>Deferred Tax Assets</t>
  </si>
  <si>
    <t xml:space="preserve">2016 2015
Net operating loss carry-forwards $ 8,108,000 $ 3,792,000
State taxes 1,000 1,000
Equity based instruments 374,000 1,585,000
Deferred compensation 916,000 575,000
Intangibles - 158,000
Derivative liabilities 127,000 120,000
Other 125,000 106,000
Total deferred tax assets 9,651,000 6,337,000
Intangibles (1,572,000 ) (1,687,000 )
Warrants (170,000 ) (23,000 )
Debt discount (252,000 ) (172,000 )
Other (4,000 ) (5,000 )
Total deferred tax liabilities (1,998,000 ) (1,887,000 )
Less: valuation allowance (7,653,000 ) (4,450,000 )
Net deferred tax assets $ - $ - </t>
  </si>
  <si>
    <t>Effective Income Tax Rate Reconciliation</t>
  </si>
  <si>
    <t>2016 2015
Expected federal tax 34.00 % 34.00 %
State tax (net of federal benefit) (0.02) % (0.04) %
Contingent consideration (3.15) % 0.94 %
Fair value of embedded conversion feature in excess of allocated debt proceeds (5.01) % - %
Restricted stock (7.34) % - %
Release of valuation allowance - % 18.10 %
Other 0.86 % 0.57 %
Valuation allowance (19.36) % (35.49) %
Total (0.02) % 18.08 %</t>
  </si>
  <si>
    <t>COMMITMENTS AND CONTINGENCIES (Tables)</t>
  </si>
  <si>
    <t>Commitments And Contingencies Tables</t>
  </si>
  <si>
    <t>Future minimum lease payments</t>
  </si>
  <si>
    <t xml:space="preserve">2017 $ 91,849
2018 95,880
2019 8,018
Total $ 195,747 </t>
  </si>
  <si>
    <t>ORGANIZATION AND SUMMARY OF SIGNIFICANT ACCOUNTING POLICIES (Details) - USD ($)</t>
  </si>
  <si>
    <t>Accounts Receivable Net Current</t>
  </si>
  <si>
    <t>Sales revenue</t>
  </si>
  <si>
    <t>Concentration Risk Percentage</t>
  </si>
  <si>
    <t>62.00%</t>
  </si>
  <si>
    <t>43.00%</t>
  </si>
  <si>
    <t>ORGANIZATION AND SUMMARY OF SIGNIFICANT ACCOUNTING POLICIES (Details Narrative) - USD ($)</t>
  </si>
  <si>
    <t>Revenues</t>
  </si>
  <si>
    <t>Upfront license fees</t>
  </si>
  <si>
    <t>Product sales</t>
  </si>
  <si>
    <t>Concentration Risk, Percentage</t>
  </si>
  <si>
    <t>Finite-Lived Intangible Assets, Amortization Expense, after Year Five</t>
  </si>
  <si>
    <t>Revenue Recognition, Sales Returns, Reserve for Sales Returns</t>
  </si>
  <si>
    <t>LICENSE AGREEMENTS (Details Narrative) - USD ($)</t>
  </si>
  <si>
    <t>Stock Issued, Value</t>
  </si>
  <si>
    <t>Finite-Lived Intangible Assets, Accumulated Amortization</t>
  </si>
  <si>
    <t>Amortization of Intangible Assets</t>
  </si>
  <si>
    <t>Revenue</t>
  </si>
  <si>
    <t>Licensing Agreements [Member]</t>
  </si>
  <si>
    <t>Customer Contracts [Member]</t>
  </si>
  <si>
    <t>Patents and Trademarks [Member]</t>
  </si>
  <si>
    <t>BUSINESS ACQUISITIONS (Details)</t>
  </si>
  <si>
    <t>Dec. 31, 2016USD ($)</t>
  </si>
  <si>
    <t>Business Acquisition [Line Items]</t>
  </si>
  <si>
    <t>Cash consideration</t>
  </si>
  <si>
    <t>Beyond Human [Member]</t>
  </si>
  <si>
    <t>Fair value of future earn out payments</t>
  </si>
  <si>
    <t>BUSINESS ACQUISITIONS (Details 1)</t>
  </si>
  <si>
    <t>Fair Value</t>
  </si>
  <si>
    <t>Website</t>
  </si>
  <si>
    <t>Useful Life</t>
  </si>
  <si>
    <t>5 years</t>
  </si>
  <si>
    <t>Trade name</t>
  </si>
  <si>
    <t>10 years</t>
  </si>
  <si>
    <t>Non-competition covenant</t>
  </si>
  <si>
    <t>3 years</t>
  </si>
  <si>
    <t>Customer list</t>
  </si>
  <si>
    <t>1 year</t>
  </si>
  <si>
    <t>BUSINESS ACQUISITIONS (Details 2) - USD ($)</t>
  </si>
  <si>
    <t>Scenario, Previously Reported [Member] | Beyond Human [Member]</t>
  </si>
  <si>
    <t>Net revenue</t>
  </si>
  <si>
    <t>Net loss per share of common stock - basic and diluted</t>
  </si>
  <si>
    <t>Weighted average number of shares outstanding - basic and diluted</t>
  </si>
  <si>
    <t>Scenario, Previously Reported [Member] | Novalere [Member]</t>
  </si>
  <si>
    <t>Pro Forma [Member] | Beyond Human [Member]</t>
  </si>
  <si>
    <t>Pro Forma [Member] | Novalere [Member]</t>
  </si>
  <si>
    <t>BUSINESS ACQUISITIONS (Details 3)</t>
  </si>
  <si>
    <t>Dec. 31, 2016USD ($)shares</t>
  </si>
  <si>
    <t>Business Acquisitions Details</t>
  </si>
  <si>
    <t>Closing Consideration Shares | shares</t>
  </si>
  <si>
    <t>Closing Consideration Shares, FMV | $</t>
  </si>
  <si>
    <t>ANDA Consideration Shares | shares</t>
  </si>
  <si>
    <t>ANDA Consideration Shares, FMV | $</t>
  </si>
  <si>
    <t>Total | shares</t>
  </si>
  <si>
    <t>Total, FMV | $</t>
  </si>
  <si>
    <t>BUSINESS ACQUISITIONS (Details 4)</t>
  </si>
  <si>
    <t>Fair value of common stock issued at closing</t>
  </si>
  <si>
    <t>Fair value of ANDA consideration shares</t>
  </si>
  <si>
    <t>Net Purchase Price Consideration</t>
  </si>
  <si>
    <t>BUSINESS ACQUISITIONS (Details 5)</t>
  </si>
  <si>
    <t>Business Acquisitions Details 2</t>
  </si>
  <si>
    <t>Prepaid expense</t>
  </si>
  <si>
    <t>Total tangible assets</t>
  </si>
  <si>
    <t>Product rights and related manufacturing agreement</t>
  </si>
  <si>
    <t>Trademarks</t>
  </si>
  <si>
    <t>Total identifiable intangible assets</t>
  </si>
  <si>
    <t>Total acquired assets</t>
  </si>
  <si>
    <t>Other current liabilities</t>
  </si>
  <si>
    <t>Total assumed liabilities</t>
  </si>
  <si>
    <t>Acquired assets net of assumed liabilities</t>
  </si>
  <si>
    <t>BUSINESS ACQUISITIONS (Details Narrative) - Semprae Laboratories Inc [Member] - USD ($)</t>
  </si>
  <si>
    <t>Percentage Of Ownership Interests</t>
  </si>
  <si>
    <t>100.00%</t>
  </si>
  <si>
    <t>Shares issued for acquisition, shares</t>
  </si>
  <si>
    <t>Percentage Of Issued And Outstanding Shares</t>
  </si>
  <si>
    <t>15.00%</t>
  </si>
  <si>
    <t>Net Sales Annual Royalty Percentage</t>
  </si>
  <si>
    <t>5.00%</t>
  </si>
  <si>
    <t>Fair value of royalty</t>
  </si>
  <si>
    <t>Payment of royalty</t>
  </si>
  <si>
    <t>ASSETS AND LIABILITIES (Details) - USD ($)</t>
  </si>
  <si>
    <t>Assets Details</t>
  </si>
  <si>
    <t>Raw Materials</t>
  </si>
  <si>
    <t>Work in process</t>
  </si>
  <si>
    <t>Finished goods</t>
  </si>
  <si>
    <t>ASSETS AND LIABILITIES (Details 1) - USD ($)</t>
  </si>
  <si>
    <t>Property and equipment, gross</t>
  </si>
  <si>
    <t>Accumulated depreciation</t>
  </si>
  <si>
    <t>Property and equipment, net</t>
  </si>
  <si>
    <t>Software [Member]</t>
  </si>
  <si>
    <t>Computer Equipment [Member]</t>
  </si>
  <si>
    <t>Production Equipment [Member]</t>
  </si>
  <si>
    <t>Office Furniture and Fixtures [Member]</t>
  </si>
  <si>
    <t>ASSETS AND LIABILITIES (Details 2)</t>
  </si>
  <si>
    <t>Intangible assets, Amount</t>
  </si>
  <si>
    <t>Intangible assets, Accumulated Amortization</t>
  </si>
  <si>
    <t>Intangible assets, Net Amount</t>
  </si>
  <si>
    <t>Intangible assets, Useful Lives (years)</t>
  </si>
  <si>
    <t>Patents and Trademarks [Member] | Minimum [Member]</t>
  </si>
  <si>
    <t>7 years</t>
  </si>
  <si>
    <t>Patents and Trademarks [Member] | Maximum [Member]</t>
  </si>
  <si>
    <t>15 years</t>
  </si>
  <si>
    <t>Vesele [Member]</t>
  </si>
  <si>
    <t>8 years</t>
  </si>
  <si>
    <t>Novalere [Member]</t>
  </si>
  <si>
    <t>Beyond Human [Member] | Minimum [Member]</t>
  </si>
  <si>
    <t>Beyond Human [Member] | Maximum [Member]</t>
  </si>
  <si>
    <t>Other Beyond Human [Member]</t>
  </si>
  <si>
    <t>Other Beyond Human [Member] | Minimum [Member]</t>
  </si>
  <si>
    <t>Other Beyond Human [Member] | Maximum [Member]</t>
  </si>
  <si>
    <t>ASSETS AND LIABILITIES (Details 3)</t>
  </si>
  <si>
    <t>Thereafter</t>
  </si>
  <si>
    <t>ASSETS AND LIABILITIES (Details 4) - USD ($)</t>
  </si>
  <si>
    <t>Assets And Liabilities Details 4</t>
  </si>
  <si>
    <t>Prepaid insurance</t>
  </si>
  <si>
    <t>Prepaid inventory</t>
  </si>
  <si>
    <t>Merchant net settlement reserve receivable (see Note 1)</t>
  </si>
  <si>
    <t>Prepaid consulting and other expenses</t>
  </si>
  <si>
    <t>Prepaid consulting and other service stock-based compensation expenses (see Note 8)</t>
  </si>
  <si>
    <t>ASSETS AND LIABILITIES (Details 5) - USD ($)</t>
  </si>
  <si>
    <t>Assets And Liabilities Details 5</t>
  </si>
  <si>
    <t>Accounts payable</t>
  </si>
  <si>
    <t>Accrued credit card balances</t>
  </si>
  <si>
    <t>Accrued royalties</t>
  </si>
  <si>
    <t>Sales returns and allowances</t>
  </si>
  <si>
    <t>Accrual for stock to be issued to consultants (see Note 8)</t>
  </si>
  <si>
    <t>Accrued other</t>
  </si>
  <si>
    <t>ASSETS AND LIABILITIES (Details 6) - USD ($)</t>
  </si>
  <si>
    <t>Beginning balance</t>
  </si>
  <si>
    <t>Goodwill, acquisition, increase</t>
  </si>
  <si>
    <t>Release of valuation allowance in connection with acquisition of Novalere (see Note 10)</t>
  </si>
  <si>
    <t>Impairment</t>
  </si>
  <si>
    <t>Ending balance</t>
  </si>
  <si>
    <t>ASSETS AND LIABILITIES (Details Narrative) - USD ($)</t>
  </si>
  <si>
    <t>Assets Details Textual</t>
  </si>
  <si>
    <t>Depreciation expense</t>
  </si>
  <si>
    <t>Amortiztion expense</t>
  </si>
  <si>
    <t>NOTES PAYABLE AND CONVERTIBLE DEBENTURES – NON-RELATED PARTIES (Details) - USD ($)</t>
  </si>
  <si>
    <t>Notes Payable</t>
  </si>
  <si>
    <t>Less: Debt discount</t>
  </si>
  <si>
    <t>Carrying Value</t>
  </si>
  <si>
    <t>Less: Current portion</t>
  </si>
  <si>
    <t>Notes payable and non-convertible debenture, net of current portion</t>
  </si>
  <si>
    <t>December 2016 Debenture [Member]</t>
  </si>
  <si>
    <t>February 2016 Debenture [Member]</t>
  </si>
  <si>
    <t>July 2015 Debenture [Member]</t>
  </si>
  <si>
    <t>NOTES PAYABLE AND CONVERTIBLE DEBENTURES - NON-RELATED PARTIES (Details 1)</t>
  </si>
  <si>
    <t>NOTES PAYABLE AND CONVERTIBLE DEBENTURES – NON-RELATED PARTIES (Details 2) - USD ($)</t>
  </si>
  <si>
    <t>Convertible debentures</t>
  </si>
  <si>
    <t>Carrying value</t>
  </si>
  <si>
    <t>Convertible debentures - long-term</t>
  </si>
  <si>
    <t>Third Quarter 2015</t>
  </si>
  <si>
    <t>NOTES PAYABLE AND CONVERTIBLE DEBENTURES – NON-RELATED PARTIES (Details 3)</t>
  </si>
  <si>
    <t>Expected life (in years)</t>
  </si>
  <si>
    <t>Expected volatility, minimum</t>
  </si>
  <si>
    <t>101.00%</t>
  </si>
  <si>
    <t>Expected volatility, maximum</t>
  </si>
  <si>
    <t>119.00%</t>
  </si>
  <si>
    <t>Average risk free interest rate, minimum</t>
  </si>
  <si>
    <t>1.37%</t>
  </si>
  <si>
    <t>Average risk free interest rate, maximum</t>
  </si>
  <si>
    <t>1.58%</t>
  </si>
  <si>
    <t>Dividend yield</t>
  </si>
  <si>
    <t>0.00%</t>
  </si>
  <si>
    <t>NOTES PAYABLE AND CONVERTIBLE DEBENTURES – NON-RELATED PARTIES (Details 4)</t>
  </si>
  <si>
    <t>NOTES PAYABLE AND CONVERTIBLE DEBENTURES – NON-RELATED PARTIES (Details Narrative) - USD ($)</t>
  </si>
  <si>
    <t>Promissory Notes</t>
  </si>
  <si>
    <t>Proceeds from note issuance</t>
  </si>
  <si>
    <t>Amortization of Debt Discount (Premium)</t>
  </si>
  <si>
    <t>Interest expense, including Amortization of debt discount</t>
  </si>
  <si>
    <t>February 2014 Debenture [Member]</t>
  </si>
  <si>
    <t>Convertible Debt [Member]</t>
  </si>
  <si>
    <t>Convertible Notes Payable [Member]</t>
  </si>
  <si>
    <t>DEBENTURES - RELATED PARTIES (Details) - USD ($)</t>
  </si>
  <si>
    <t>Convertible Debentures</t>
  </si>
  <si>
    <t>Debt Discount, net of accretion</t>
  </si>
  <si>
    <t>Convertible Debentures- related parties</t>
  </si>
  <si>
    <t>Less: Current Portion</t>
  </si>
  <si>
    <t>Total long-term debentures - related parties</t>
  </si>
  <si>
    <t>Debt - Related Party [Member]</t>
  </si>
  <si>
    <t>LOC Convertible Debenture [Member]</t>
  </si>
  <si>
    <t>DEBENTURES - RELATED PARTIES (Details Narrative) - USD ($)</t>
  </si>
  <si>
    <t>Cash proceeds from debt issued</t>
  </si>
  <si>
    <t>Long-term Line of Credit</t>
  </si>
  <si>
    <t>Other Notes Payable, Current</t>
  </si>
  <si>
    <t>Convertible Debt Related Party</t>
  </si>
  <si>
    <t>Interest Expense, Debt</t>
  </si>
  <si>
    <t>Line of Credit [Member]</t>
  </si>
  <si>
    <t>Line of credit facility borrowed</t>
  </si>
  <si>
    <t>Beneficial conversion feature</t>
  </si>
  <si>
    <t>RELATED PARTY TRANSACTIONS (Details) - USD ($)</t>
  </si>
  <si>
    <t>Related Party Transactions Details</t>
  </si>
  <si>
    <t>Wages</t>
  </si>
  <si>
    <t>Vacation</t>
  </si>
  <si>
    <t>Bonuses</t>
  </si>
  <si>
    <t>Payroll taxes on the above</t>
  </si>
  <si>
    <t>Classified as long-term</t>
  </si>
  <si>
    <t>STOCKHOLDERS' EQUITY (Details) - $ / shares</t>
  </si>
  <si>
    <t>6 years</t>
  </si>
  <si>
    <t>Expected volatility</t>
  </si>
  <si>
    <t>227.20%</t>
  </si>
  <si>
    <t>228.80%</t>
  </si>
  <si>
    <t>Average risk free interest rate</t>
  </si>
  <si>
    <t>1.76%</t>
  </si>
  <si>
    <t>2.16%</t>
  </si>
  <si>
    <t>Grant date fair value</t>
  </si>
  <si>
    <t>STOCKHOLDERS' EQUITY (Details 1) - Employee Stock Option [Member] - USD ($)</t>
  </si>
  <si>
    <t>Stock Options, Outstanding Beginning Balance</t>
  </si>
  <si>
    <t>Options, Granted</t>
  </si>
  <si>
    <t>Options, Exercised</t>
  </si>
  <si>
    <t>Options, Cancelled</t>
  </si>
  <si>
    <t>Options, Forfeited</t>
  </si>
  <si>
    <t>Stock Options, Outstanding Ending Balance</t>
  </si>
  <si>
    <t>Options, Vested</t>
  </si>
  <si>
    <t>Weighted average exercise price, Outstanding Beginning Balance</t>
  </si>
  <si>
    <t>Weighted average exercise price, Granted</t>
  </si>
  <si>
    <t>Weighted average exercise price, Exercised</t>
  </si>
  <si>
    <t>Weighted average exercise price, Cancelled</t>
  </si>
  <si>
    <t>Weighted average exercise price, Forfeited</t>
  </si>
  <si>
    <t>Weighted average exercise price, Outstanding Ending Balance</t>
  </si>
  <si>
    <t>Weighted average exercise price, Vested</t>
  </si>
  <si>
    <t>Weighted average remaining contractual life (years), Outstanding</t>
  </si>
  <si>
    <t>9 years</t>
  </si>
  <si>
    <t>9 years 6 months</t>
  </si>
  <si>
    <t>Weighted average remaining contractual life (years), Granted</t>
  </si>
  <si>
    <t>Weighted average remaining contractual life (years), Vested</t>
  </si>
  <si>
    <t>8 years 7 months 6 days</t>
  </si>
  <si>
    <t>Aggregate intrinsic value, Outstanding</t>
  </si>
  <si>
    <t>Aggregate intrinsic value, Vested</t>
  </si>
  <si>
    <t>STOCKHOLDERS' EQUITY (Details 2) - Stock Unit1 [Member] - shares</t>
  </si>
  <si>
    <t>Stock Units, Outstanding Beginning Balance</t>
  </si>
  <si>
    <t>Stock Units, Granted</t>
  </si>
  <si>
    <t>Stock Units, Exchanged</t>
  </si>
  <si>
    <t>Stock Units, Cancelled</t>
  </si>
  <si>
    <t>Stock Units, Outstanding Ending Balance</t>
  </si>
  <si>
    <t>Stock Units, Vested</t>
  </si>
  <si>
    <t>STOCKHOLDERS' EQUITY (Details 3) - shares</t>
  </si>
  <si>
    <t>Antidilutive Securities Excluded from Computation of Earnings Per Share, Amount</t>
  </si>
  <si>
    <t>Warrant [Member]</t>
  </si>
  <si>
    <t>Employee Stock Option [Member]</t>
  </si>
  <si>
    <t>Restricted Stock Units (RSUs) [Member]</t>
  </si>
  <si>
    <t>STOCKHOLDERS' EQUITY (Details Narrative) - USD ($)</t>
  </si>
  <si>
    <t>Common Stock, Shares Authorized</t>
  </si>
  <si>
    <t>Common stock, par value</t>
  </si>
  <si>
    <t>Share-based Compensation Expense</t>
  </si>
  <si>
    <t>Share-based Compensation, Options, Grants in Period, Gross</t>
  </si>
  <si>
    <t>Share-based Compensation, Options, Outstanding</t>
  </si>
  <si>
    <t>Stock Unit1 [Member]</t>
  </si>
  <si>
    <t>DERIVATIVE LIABILITIES (Details)</t>
  </si>
  <si>
    <t>226.00%</t>
  </si>
  <si>
    <t>Derivative Liabilities | Minimum [Member]</t>
  </si>
  <si>
    <t>3 years 1 month 6 days</t>
  </si>
  <si>
    <t>4 years 1 month 6 days</t>
  </si>
  <si>
    <t>188.00%</t>
  </si>
  <si>
    <t>0.86%</t>
  </si>
  <si>
    <t>1.15%</t>
  </si>
  <si>
    <t>Derivative Liabilities | Maximum [Member]</t>
  </si>
  <si>
    <t>4 years</t>
  </si>
  <si>
    <t>230.00%</t>
  </si>
  <si>
    <t>1.47%</t>
  </si>
  <si>
    <t>1.54%</t>
  </si>
  <si>
    <t>DERIVATIVE LIABILITIES (Details 1) - $ / shares</t>
  </si>
  <si>
    <t>Strike price</t>
  </si>
  <si>
    <t>Minimum [Member]</t>
  </si>
  <si>
    <t>Stock price</t>
  </si>
  <si>
    <t>3 months 18 days</t>
  </si>
  <si>
    <t>8 months 12 days</t>
  </si>
  <si>
    <t>121.00%</t>
  </si>
  <si>
    <t>0.28%</t>
  </si>
  <si>
    <t>Maximum [Member]</t>
  </si>
  <si>
    <t>1 year 1 month 6 days</t>
  </si>
  <si>
    <t>274.00%</t>
  </si>
  <si>
    <t>0.69%</t>
  </si>
  <si>
    <t>0.60%</t>
  </si>
  <si>
    <t>DERIVATIVE LIABILITIES (Details 2) - USD ($)</t>
  </si>
  <si>
    <t>Embedded conversion feature derivative liabilities</t>
  </si>
  <si>
    <t>Warrant derivative liabilities</t>
  </si>
  <si>
    <t>Fair Value, Inputs, Level 1 [Member]</t>
  </si>
  <si>
    <t>Fair Value, Inputs, Level 2 [Member]</t>
  </si>
  <si>
    <t>Fair Value, Inputs, Level 3 [Member]</t>
  </si>
  <si>
    <t>DERIVATIVE LIABILITIES (Details 3) - USD ($)</t>
  </si>
  <si>
    <t>Reclassification of fair value of warrant derivative liability to additional paid-in capital upon cashless</t>
  </si>
  <si>
    <t>Initial fair value of warrant derivative liability with January 2015 Non-Convertible Debenture</t>
  </si>
  <si>
    <t>Initial fair value of warrant derivative liability with January 2015 Non-Convertible Debenture to Former CFO</t>
  </si>
  <si>
    <t>Initial fair value of warrant derivative liability with the February 2014 Convertible Debentures</t>
  </si>
  <si>
    <t>Change in Fair Value</t>
  </si>
  <si>
    <t>Ending Balance</t>
  </si>
  <si>
    <t>Beginning Balance</t>
  </si>
  <si>
    <t>Initial fair value of embedded conversion feature derivative liabilities with the Q3 2015 Notes</t>
  </si>
  <si>
    <t>Initial fair value of embedded conversion feature derivative liabilities with the 2016 Notes</t>
  </si>
  <si>
    <t>Reclassification of fair value of embedded conversion feature derivative liability to additional paid-in capital upon conversions of Q3 2015 Notes</t>
  </si>
  <si>
    <t>Reclassification of fair value of embedded conversion feature derivative liability to additional paid-in capital upon conversions of 2016 Notes</t>
  </si>
  <si>
    <t>INCOME TAXES (Details) - USD ($)</t>
  </si>
  <si>
    <t>Provision for income tax, current</t>
  </si>
  <si>
    <t>Federal</t>
  </si>
  <si>
    <t>State</t>
  </si>
  <si>
    <t>Total current</t>
  </si>
  <si>
    <t>Provision for income tax, deferred</t>
  </si>
  <si>
    <t>Change in valuation allowance</t>
  </si>
  <si>
    <t>Total deferred</t>
  </si>
  <si>
    <t>Income tax provision (benefit)</t>
  </si>
  <si>
    <t>INCOME TAXES (Details 1) - USD ($)</t>
  </si>
  <si>
    <t>Net operating loss carry-forwards</t>
  </si>
  <si>
    <t>State taxes</t>
  </si>
  <si>
    <t>Equity based instruments</t>
  </si>
  <si>
    <t>Deferred compensation</t>
  </si>
  <si>
    <t>Intangibles</t>
  </si>
  <si>
    <t>Derivative liabilities</t>
  </si>
  <si>
    <t>Other</t>
  </si>
  <si>
    <t>Total deferred tax assets</t>
  </si>
  <si>
    <t>Warrants</t>
  </si>
  <si>
    <t>Debt discount</t>
  </si>
  <si>
    <t>Total deferred tax liabilities</t>
  </si>
  <si>
    <t>Less: Valuation allowance</t>
  </si>
  <si>
    <t>Net deferred tax assets</t>
  </si>
  <si>
    <t>INCOME TAXES (Details 2)</t>
  </si>
  <si>
    <t>Expected federal tax</t>
  </si>
  <si>
    <t>34.00%</t>
  </si>
  <si>
    <t>State tax (net of federal benefit)</t>
  </si>
  <si>
    <t>(0.02%)</t>
  </si>
  <si>
    <t>(0.04%)</t>
  </si>
  <si>
    <t>(3.15%)</t>
  </si>
  <si>
    <t>0.94%</t>
  </si>
  <si>
    <t>Fair value of embedded conversion feature in excess of allocated debt proceeds</t>
  </si>
  <si>
    <t>(5.01%)</t>
  </si>
  <si>
    <t>Restricted stock</t>
  </si>
  <si>
    <t>(7.34%)</t>
  </si>
  <si>
    <t>Release of valuation allowance</t>
  </si>
  <si>
    <t>18.10%</t>
  </si>
  <si>
    <t>0.57%</t>
  </si>
  <si>
    <t>Valuation allowance</t>
  </si>
  <si>
    <t>(19.36%)</t>
  </si>
  <si>
    <t>(35.49%)</t>
  </si>
  <si>
    <t>18.08%</t>
  </si>
  <si>
    <t>INCOME TAXES (Details Narrative) - USD ($)</t>
  </si>
  <si>
    <t>COMMITMENTS AND CONTINGENCIES (Details)</t>
  </si>
  <si>
    <t>Commitments And Contingencies Details</t>
  </si>
  <si>
    <t>COMMITMENTS AND CONTINGENCIES (Details Narrative) - USD ($)</t>
  </si>
  <si>
    <t>Commitments And Contingencies Details Textual</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1879</v>
      </c>
    </row>
    <row r="6" spans="1:4">
      <c r="A6" s="4" t="s">
        <v>9</v>
      </c>
      <c r="B6" s="4" t="s">
        <v>10</v>
      </c>
    </row>
    <row r="7" spans="1:4">
      <c r="A7" s="4" t="s">
        <v>11</v>
      </c>
      <c r="B7" s="4" t="s">
        <v>12</v>
      </c>
    </row>
    <row r="8" spans="1:4">
      <c r="A8" s="4" t="s">
        <v>13</v>
      </c>
      <c r="B8" s="4" t="s">
        <v>14</v>
      </c>
    </row>
    <row r="9" spans="1:4">
      <c r="A9" s="4" t="s">
        <v>15</v>
      </c>
      <c r="C9" s="5" t="n">
        <v>12481075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B16" s="4" t="s">
        <v>26</v>
      </c>
    </row>
    <row r="17" spans="1:4">
      <c r="A17" s="4" t="s">
        <v>28</v>
      </c>
      <c r="B17" s="4" t="s">
        <v>29</v>
      </c>
    </row>
    <row r="18" spans="1:4">
      <c r="A18" s="4" t="s">
        <v>30</v>
      </c>
      <c r="D18" s="6" t="n">
        <v>11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251</v>
      </c>
    </row>
    <row r="4" spans="1:2">
      <c r="A4" s="4" t="s">
        <v>65</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37</v>
      </c>
      <c r="B13" s="4" t="s">
        <v>275</v>
      </c>
    </row>
    <row r="14" spans="1:2">
      <c r="A14" s="4" t="s">
        <v>276</v>
      </c>
      <c r="B14" s="4" t="s">
        <v>277</v>
      </c>
    </row>
    <row r="15" spans="1:2">
      <c r="A15" s="4" t="s">
        <v>278</v>
      </c>
      <c r="B15" s="4" t="s">
        <v>279</v>
      </c>
    </row>
    <row r="16" spans="1:2">
      <c r="A16" s="4" t="s">
        <v>42</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49</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306</v>
      </c>
      <c r="B30" s="4" t="s">
        <v>307</v>
      </c>
    </row>
    <row r="31" spans="1:2">
      <c r="A31" s="4" t="s">
        <v>308</v>
      </c>
      <c r="B31"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29933</v>
      </c>
      <c r="C3" s="6" t="n">
        <v>55901</v>
      </c>
    </row>
    <row r="4" spans="1:3">
      <c r="A4" s="4" t="s">
        <v>35</v>
      </c>
      <c r="B4" s="5" t="n">
        <v>33575</v>
      </c>
      <c r="C4" s="5" t="n">
        <v>83097</v>
      </c>
    </row>
    <row r="5" spans="1:3">
      <c r="A5" s="4" t="s">
        <v>36</v>
      </c>
      <c r="B5" s="5" t="n">
        <v>863664</v>
      </c>
      <c r="C5" s="5" t="n">
        <v>53278</v>
      </c>
    </row>
    <row r="6" spans="1:3">
      <c r="A6" s="4" t="s">
        <v>37</v>
      </c>
      <c r="B6" s="5" t="n">
        <v>599856</v>
      </c>
      <c r="C6" s="5" t="n">
        <v>254443</v>
      </c>
    </row>
    <row r="7" spans="1:3">
      <c r="A7" s="4" t="s">
        <v>38</v>
      </c>
      <c r="B7" s="5" t="n">
        <v>2327028</v>
      </c>
      <c r="C7" s="5" t="n">
        <v>446719</v>
      </c>
    </row>
    <row r="8" spans="1:3">
      <c r="A8" s="4" t="s">
        <v>39</v>
      </c>
      <c r="B8" s="5" t="n">
        <v>29569</v>
      </c>
      <c r="C8" s="5" t="n">
        <v>35101</v>
      </c>
    </row>
    <row r="9" spans="1:3">
      <c r="A9" s="3" t="s">
        <v>40</v>
      </c>
    </row>
    <row r="10" spans="1:3">
      <c r="A10" s="4" t="s">
        <v>41</v>
      </c>
      <c r="B10" s="5" t="n">
        <v>14958</v>
      </c>
      <c r="C10" s="5" t="n">
        <v>14958</v>
      </c>
    </row>
    <row r="11" spans="1:3">
      <c r="A11" s="4" t="s">
        <v>42</v>
      </c>
      <c r="B11" s="5" t="n">
        <v>952576</v>
      </c>
      <c r="C11" s="5" t="n">
        <v>549368</v>
      </c>
    </row>
    <row r="12" spans="1:3">
      <c r="A12" s="4" t="s">
        <v>43</v>
      </c>
      <c r="B12" s="5" t="n">
        <v>4903247</v>
      </c>
      <c r="C12" s="5" t="n">
        <v>5300859</v>
      </c>
    </row>
    <row r="13" spans="1:3">
      <c r="A13" s="4" t="s">
        <v>44</v>
      </c>
      <c r="B13" s="5" t="n">
        <v>8227378</v>
      </c>
      <c r="C13" s="5" t="n">
        <v>6347005</v>
      </c>
    </row>
    <row r="14" spans="1:3">
      <c r="A14" s="3" t="s">
        <v>45</v>
      </c>
    </row>
    <row r="15" spans="1:3">
      <c r="A15" s="4" t="s">
        <v>46</v>
      </c>
      <c r="B15" s="5" t="n">
        <v>1210050</v>
      </c>
      <c r="C15" s="5" t="n">
        <v>155503</v>
      </c>
    </row>
    <row r="16" spans="1:3">
      <c r="A16" s="4" t="s">
        <v>47</v>
      </c>
      <c r="B16" s="5" t="n">
        <v>767689</v>
      </c>
      <c r="C16" s="5" t="n">
        <v>535862</v>
      </c>
    </row>
    <row r="17" spans="1:3">
      <c r="A17" s="4" t="s">
        <v>48</v>
      </c>
      <c r="B17" s="5" t="n">
        <v>11000</v>
      </c>
      <c r="C17" s="5" t="n">
        <v>24079</v>
      </c>
    </row>
    <row r="18" spans="1:3">
      <c r="A18" s="4" t="s">
        <v>49</v>
      </c>
      <c r="B18" s="5" t="n">
        <v>47782</v>
      </c>
      <c r="C18" s="5" t="n">
        <v>79113</v>
      </c>
    </row>
    <row r="19" spans="1:3">
      <c r="A19" s="4" t="s">
        <v>50</v>
      </c>
      <c r="B19" s="5" t="n">
        <v>0</v>
      </c>
      <c r="C19" s="5" t="n">
        <v>230351</v>
      </c>
    </row>
    <row r="20" spans="1:3">
      <c r="A20" s="4" t="s">
        <v>51</v>
      </c>
      <c r="B20" s="5" t="n">
        <v>319674</v>
      </c>
      <c r="C20" s="5" t="n">
        <v>301779</v>
      </c>
    </row>
    <row r="21" spans="1:3">
      <c r="A21" s="4" t="s">
        <v>52</v>
      </c>
      <c r="B21" s="5" t="n">
        <v>164070</v>
      </c>
      <c r="C21" s="5" t="n">
        <v>432793</v>
      </c>
    </row>
    <row r="22" spans="1:3">
      <c r="A22" s="4" t="s">
        <v>53</v>
      </c>
      <c r="B22" s="5" t="n">
        <v>170015</v>
      </c>
      <c r="C22" s="5" t="n">
        <v>0</v>
      </c>
    </row>
    <row r="23" spans="1:3">
      <c r="A23" s="4" t="s">
        <v>54</v>
      </c>
      <c r="B23" s="5" t="n">
        <v>626610</v>
      </c>
      <c r="C23" s="5" t="n">
        <v>73200</v>
      </c>
    </row>
    <row r="24" spans="1:3">
      <c r="A24" s="4" t="s">
        <v>55</v>
      </c>
      <c r="B24" s="5" t="n">
        <v>0</v>
      </c>
      <c r="C24" s="5" t="n">
        <v>391472</v>
      </c>
    </row>
    <row r="25" spans="1:3">
      <c r="A25" s="4" t="s">
        <v>56</v>
      </c>
      <c r="B25" s="5" t="n">
        <v>714192</v>
      </c>
      <c r="C25" s="5" t="n">
        <v>407459</v>
      </c>
    </row>
    <row r="26" spans="1:3">
      <c r="A26" s="4" t="s">
        <v>57</v>
      </c>
      <c r="B26" s="5" t="n">
        <v>4031082</v>
      </c>
      <c r="C26" s="5" t="n">
        <v>2631611</v>
      </c>
    </row>
    <row r="27" spans="1:3">
      <c r="A27" s="3" t="s">
        <v>58</v>
      </c>
    </row>
    <row r="28" spans="1:3">
      <c r="A28" s="4" t="s">
        <v>59</v>
      </c>
      <c r="B28" s="5" t="n">
        <v>1531904</v>
      </c>
      <c r="C28" s="5" t="n">
        <v>906928</v>
      </c>
    </row>
    <row r="29" spans="1:3">
      <c r="A29" s="4" t="s">
        <v>60</v>
      </c>
      <c r="B29" s="5" t="n">
        <v>54517</v>
      </c>
      <c r="C29" s="5" t="n">
        <v>0</v>
      </c>
    </row>
    <row r="30" spans="1:3">
      <c r="A30" s="4" t="s">
        <v>61</v>
      </c>
      <c r="B30" s="5" t="n">
        <v>0</v>
      </c>
      <c r="C30" s="5" t="n">
        <v>25000</v>
      </c>
    </row>
    <row r="31" spans="1:3">
      <c r="A31" s="4" t="s">
        <v>62</v>
      </c>
      <c r="B31" s="5" t="n">
        <v>1515902</v>
      </c>
      <c r="C31" s="5" t="n">
        <v>3229804</v>
      </c>
    </row>
    <row r="32" spans="1:3">
      <c r="A32" s="4" t="s">
        <v>63</v>
      </c>
      <c r="B32" s="5" t="n">
        <v>3102323</v>
      </c>
      <c r="C32" s="5" t="n">
        <v>4161732</v>
      </c>
    </row>
    <row r="33" spans="1:3">
      <c r="A33" s="4" t="s">
        <v>64</v>
      </c>
      <c r="B33" s="5" t="n">
        <v>7133405</v>
      </c>
      <c r="C33" s="5" t="n">
        <v>6793343</v>
      </c>
    </row>
    <row r="34" spans="1:3">
      <c r="A34" s="4" t="s">
        <v>65</v>
      </c>
      <c r="B34" s="4" t="s">
        <v>66</v>
      </c>
      <c r="C34" s="4" t="s">
        <v>66</v>
      </c>
    </row>
    <row r="35" spans="1:3">
      <c r="A35" s="3" t="s">
        <v>67</v>
      </c>
    </row>
    <row r="36" spans="1:3">
      <c r="A36" s="4" t="s">
        <v>68</v>
      </c>
      <c r="B36" s="5" t="n">
        <v>0</v>
      </c>
      <c r="C36" s="5" t="n">
        <v>0</v>
      </c>
    </row>
    <row r="37" spans="1:3">
      <c r="A37" s="4" t="s">
        <v>69</v>
      </c>
      <c r="B37" s="5" t="n">
        <v>121694</v>
      </c>
      <c r="C37" s="5" t="n">
        <v>47141</v>
      </c>
    </row>
    <row r="38" spans="1:3">
      <c r="A38" s="4" t="s">
        <v>70</v>
      </c>
      <c r="B38" s="5" t="n">
        <v>30108028</v>
      </c>
      <c r="C38" s="5" t="n">
        <v>14941116</v>
      </c>
    </row>
    <row r="39" spans="1:3">
      <c r="A39" s="4" t="s">
        <v>71</v>
      </c>
      <c r="B39" s="5" t="n">
        <v>-29135749</v>
      </c>
      <c r="C39" s="5" t="n">
        <v>-15434595</v>
      </c>
    </row>
    <row r="40" spans="1:3">
      <c r="A40" s="4" t="s">
        <v>72</v>
      </c>
      <c r="B40" s="5" t="n">
        <v>1093973</v>
      </c>
      <c r="C40" s="5" t="n">
        <v>-446338</v>
      </c>
    </row>
    <row r="41" spans="1:3">
      <c r="A41" s="4" t="s">
        <v>73</v>
      </c>
      <c r="B41" s="6" t="n">
        <v>8227378</v>
      </c>
      <c r="C41" s="6" t="n">
        <v>6347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7</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3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39</v>
      </c>
    </row>
    <row r="4" spans="1:2">
      <c r="A4" s="4" t="s">
        <v>346</v>
      </c>
      <c r="B4"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4"/>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4" t="s">
        <v>379</v>
      </c>
      <c r="B3" s="6" t="n">
        <v>33575</v>
      </c>
      <c r="C3" s="6" t="n">
        <v>83097</v>
      </c>
    </row>
    <row r="4" spans="1:3">
      <c r="A4" s="4" t="s">
        <v>380</v>
      </c>
      <c r="B4" s="6" t="n">
        <v>4818603</v>
      </c>
      <c r="C4" s="6" t="n">
        <v>735717</v>
      </c>
    </row>
    <row r="5" spans="1:3">
      <c r="A5" s="4" t="s">
        <v>381</v>
      </c>
      <c r="B5" s="4" t="s">
        <v>382</v>
      </c>
      <c r="C5" s="4" t="s">
        <v>3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5" t="n">
        <v>292500000</v>
      </c>
      <c r="C3" s="5" t="n">
        <v>292500000</v>
      </c>
    </row>
    <row r="4" spans="1:3">
      <c r="A4" s="4" t="s">
        <v>77</v>
      </c>
      <c r="B4" s="7" t="n">
        <v>0.001</v>
      </c>
      <c r="C4" s="7" t="n">
        <v>0.001</v>
      </c>
    </row>
    <row r="5" spans="1:3">
      <c r="A5" s="4" t="s">
        <v>78</v>
      </c>
      <c r="B5" s="5" t="n">
        <v>121694293</v>
      </c>
      <c r="C5" s="5" t="n">
        <v>47141230</v>
      </c>
    </row>
    <row r="6" spans="1:3">
      <c r="A6" s="4" t="s">
        <v>79</v>
      </c>
      <c r="B6" s="5" t="n">
        <v>121694293</v>
      </c>
      <c r="C6" s="5" t="n">
        <v>47141230</v>
      </c>
    </row>
    <row r="7" spans="1:3">
      <c r="A7" s="4" t="s">
        <v>80</v>
      </c>
      <c r="B7" s="5" t="n">
        <v>7500000</v>
      </c>
      <c r="C7" s="5" t="n">
        <v>7500000</v>
      </c>
    </row>
    <row r="8" spans="1:3">
      <c r="A8" s="4" t="s">
        <v>81</v>
      </c>
      <c r="B8" s="7" t="n">
        <v>0.001</v>
      </c>
      <c r="C8" s="7" t="n">
        <v>0.001</v>
      </c>
    </row>
    <row r="9" spans="1:3">
      <c r="A9" s="4" t="s">
        <v>82</v>
      </c>
      <c r="B9" s="5" t="n">
        <v>0</v>
      </c>
      <c r="C9" s="5" t="n">
        <v>0</v>
      </c>
    </row>
    <row r="10" spans="1:3">
      <c r="A10" s="4" t="s">
        <v>83</v>
      </c>
      <c r="B10" s="5" t="n">
        <v>0</v>
      </c>
      <c r="C10" s="5" t="n">
        <v>0</v>
      </c>
    </row>
    <row r="11" spans="1:3">
      <c r="A11" s="4" t="s">
        <v>84</v>
      </c>
      <c r="B11" s="6" t="n">
        <v>216043</v>
      </c>
      <c r="C11" s="6" t="n">
        <v>0</v>
      </c>
    </row>
    <row r="12" spans="1:3">
      <c r="A12" s="4" t="s">
        <v>85</v>
      </c>
      <c r="B12" s="5" t="n">
        <v>468</v>
      </c>
      <c r="C12" s="5" t="n">
        <v>0</v>
      </c>
    </row>
    <row r="13" spans="1:3">
      <c r="A13" s="4" t="s">
        <v>86</v>
      </c>
      <c r="B13" s="5" t="n">
        <v>845730</v>
      </c>
      <c r="C13" s="5" t="n">
        <v>1050041</v>
      </c>
    </row>
    <row r="14" spans="1:3">
      <c r="A14" s="4" t="s">
        <v>87</v>
      </c>
      <c r="B14" s="6" t="n">
        <v>0</v>
      </c>
      <c r="C14" s="6" t="n">
        <v>17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4" t="s">
        <v>179</v>
      </c>
      <c r="B3" s="6" t="n">
        <v>29135749</v>
      </c>
      <c r="C3" s="6" t="n">
        <v>15434595</v>
      </c>
    </row>
    <row r="4" spans="1:3">
      <c r="A4" s="4" t="s">
        <v>385</v>
      </c>
      <c r="B4" s="5" t="n">
        <v>4818603</v>
      </c>
      <c r="C4" s="5" t="n">
        <v>735717</v>
      </c>
    </row>
    <row r="5" spans="1:3">
      <c r="A5" s="4" t="s">
        <v>386</v>
      </c>
      <c r="B5" s="5" t="n">
        <v>1000</v>
      </c>
      <c r="C5" s="5" t="n">
        <v>5000</v>
      </c>
    </row>
    <row r="6" spans="1:3">
      <c r="A6" s="4" t="s">
        <v>387</v>
      </c>
      <c r="B6" s="6" t="n">
        <v>4817603</v>
      </c>
      <c r="C6" s="6" t="n">
        <v>730717</v>
      </c>
    </row>
    <row r="7" spans="1:3">
      <c r="A7" s="4" t="s">
        <v>388</v>
      </c>
      <c r="B7" s="4" t="s">
        <v>382</v>
      </c>
      <c r="C7" s="4" t="s">
        <v>383</v>
      </c>
    </row>
    <row r="8" spans="1:3">
      <c r="A8" s="4" t="s">
        <v>389</v>
      </c>
      <c r="B8" s="6" t="n">
        <v>1785000</v>
      </c>
    </row>
    <row r="9" spans="1:3">
      <c r="A9" s="4" t="s">
        <v>390</v>
      </c>
      <c r="B9" s="6" t="n">
        <v>61000</v>
      </c>
      <c r="C9" s="6" t="n">
        <v>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1</v>
      </c>
      <c r="B1" s="2" t="s">
        <v>1</v>
      </c>
    </row>
    <row r="2" spans="1:3">
      <c r="B2" s="2" t="s">
        <v>2</v>
      </c>
      <c r="C2" s="2" t="s">
        <v>32</v>
      </c>
    </row>
    <row r="3" spans="1:3">
      <c r="A3" s="4" t="s">
        <v>392</v>
      </c>
      <c r="B3" s="6" t="n">
        <v>0</v>
      </c>
      <c r="C3" s="6" t="n">
        <v>2071625</v>
      </c>
    </row>
    <row r="4" spans="1:3">
      <c r="A4" s="4" t="s">
        <v>393</v>
      </c>
      <c r="B4" s="5" t="n">
        <v>1293093</v>
      </c>
    </row>
    <row r="5" spans="1:3">
      <c r="A5" s="4" t="s">
        <v>394</v>
      </c>
      <c r="B5" s="5" t="n">
        <v>-624404</v>
      </c>
      <c r="C5" s="5" t="n">
        <v>-550789</v>
      </c>
    </row>
    <row r="6" spans="1:3">
      <c r="A6" s="4" t="s">
        <v>395</v>
      </c>
      <c r="B6" s="5" t="n">
        <v>4818603</v>
      </c>
      <c r="C6" s="6" t="n">
        <v>735717</v>
      </c>
    </row>
    <row r="7" spans="1:3">
      <c r="A7" s="4" t="s">
        <v>396</v>
      </c>
    </row>
    <row r="8" spans="1:3">
      <c r="A8" s="4" t="s">
        <v>393</v>
      </c>
      <c r="B8" s="5" t="n">
        <v>84009</v>
      </c>
    </row>
    <row r="9" spans="1:3">
      <c r="A9" s="4" t="s">
        <v>397</v>
      </c>
    </row>
    <row r="10" spans="1:3">
      <c r="A10" s="4" t="s">
        <v>393</v>
      </c>
      <c r="B10" s="5" t="n">
        <v>188428</v>
      </c>
    </row>
    <row r="11" spans="1:3">
      <c r="A11" s="4" t="s">
        <v>398</v>
      </c>
    </row>
    <row r="12" spans="1:3">
      <c r="A12" s="4" t="s">
        <v>393</v>
      </c>
      <c r="B12" s="6" t="n">
        <v>912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399</v>
      </c>
      <c r="B1" s="2" t="s">
        <v>400</v>
      </c>
    </row>
    <row r="2" spans="1:2">
      <c r="A2" s="3" t="s">
        <v>401</v>
      </c>
    </row>
    <row r="3" spans="1:2">
      <c r="A3" s="4" t="s">
        <v>402</v>
      </c>
      <c r="B3" s="6" t="n">
        <v>43124</v>
      </c>
    </row>
    <row r="4" spans="1:2">
      <c r="A4" s="4" t="s">
        <v>180</v>
      </c>
      <c r="B4" s="5" t="n">
        <v>4977049</v>
      </c>
    </row>
    <row r="5" spans="1:2">
      <c r="A5" s="4" t="s">
        <v>403</v>
      </c>
    </row>
    <row r="6" spans="1:2">
      <c r="A6" s="3" t="s">
        <v>401</v>
      </c>
    </row>
    <row r="7" spans="1:2">
      <c r="A7" s="4" t="s">
        <v>402</v>
      </c>
      <c r="B7" s="5" t="n">
        <v>300000</v>
      </c>
    </row>
    <row r="8" spans="1:2">
      <c r="A8" s="4" t="s">
        <v>404</v>
      </c>
      <c r="B8" s="5" t="n">
        <v>330000</v>
      </c>
    </row>
    <row r="9" spans="1:2">
      <c r="A9" s="4" t="s">
        <v>180</v>
      </c>
      <c r="B9" s="6" t="n">
        <v>63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4"/>
    <col customWidth="1" max="2" min="2" width="21"/>
  </cols>
  <sheetData>
    <row r="1" spans="1:2">
      <c r="A1" s="1" t="s">
        <v>405</v>
      </c>
      <c r="B1" s="2" t="s">
        <v>1</v>
      </c>
    </row>
    <row r="2" spans="1:2">
      <c r="B2" s="2" t="s">
        <v>400</v>
      </c>
    </row>
    <row r="3" spans="1:2">
      <c r="A3" s="3" t="s">
        <v>401</v>
      </c>
    </row>
    <row r="4" spans="1:2">
      <c r="A4" s="4" t="s">
        <v>406</v>
      </c>
      <c r="B4" s="6" t="n">
        <v>226792</v>
      </c>
    </row>
    <row r="5" spans="1:2">
      <c r="A5" s="4" t="s">
        <v>407</v>
      </c>
    </row>
    <row r="6" spans="1:2">
      <c r="A6" s="3" t="s">
        <v>401</v>
      </c>
    </row>
    <row r="7" spans="1:2">
      <c r="A7" s="4" t="s">
        <v>406</v>
      </c>
      <c r="B7" s="6" t="n">
        <v>171788</v>
      </c>
    </row>
    <row r="8" spans="1:2">
      <c r="A8" s="4" t="s">
        <v>408</v>
      </c>
      <c r="B8" s="4" t="s">
        <v>409</v>
      </c>
    </row>
    <row r="9" spans="1:2">
      <c r="A9" s="4" t="s">
        <v>410</v>
      </c>
    </row>
    <row r="10" spans="1:2">
      <c r="A10" s="3" t="s">
        <v>401</v>
      </c>
    </row>
    <row r="11" spans="1:2">
      <c r="A11" s="4" t="s">
        <v>406</v>
      </c>
      <c r="B11" s="6" t="n">
        <v>50274</v>
      </c>
    </row>
    <row r="12" spans="1:2">
      <c r="A12" s="4" t="s">
        <v>408</v>
      </c>
      <c r="B12" s="4" t="s">
        <v>411</v>
      </c>
    </row>
    <row r="13" spans="1:2">
      <c r="A13" s="4" t="s">
        <v>412</v>
      </c>
    </row>
    <row r="14" spans="1:2">
      <c r="A14" s="3" t="s">
        <v>401</v>
      </c>
    </row>
    <row r="15" spans="1:2">
      <c r="A15" s="4" t="s">
        <v>406</v>
      </c>
      <c r="B15" s="6" t="n">
        <v>3230</v>
      </c>
    </row>
    <row r="16" spans="1:2">
      <c r="A16" s="4" t="s">
        <v>408</v>
      </c>
      <c r="B16" s="4" t="s">
        <v>413</v>
      </c>
    </row>
    <row r="17" spans="1:2">
      <c r="A17" s="4" t="s">
        <v>414</v>
      </c>
    </row>
    <row r="18" spans="1:2">
      <c r="A18" s="3" t="s">
        <v>401</v>
      </c>
    </row>
    <row r="19" spans="1:2">
      <c r="A19" s="4" t="s">
        <v>406</v>
      </c>
      <c r="B19" s="6" t="n">
        <v>1500</v>
      </c>
    </row>
    <row r="20" spans="1:2">
      <c r="A20" s="4" t="s">
        <v>408</v>
      </c>
      <c r="B20" s="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6</v>
      </c>
      <c r="B1" s="2" t="s">
        <v>1</v>
      </c>
    </row>
    <row r="2" spans="1:3">
      <c r="B2" s="2" t="s">
        <v>2</v>
      </c>
      <c r="C2" s="2" t="s">
        <v>32</v>
      </c>
    </row>
    <row r="3" spans="1:3">
      <c r="A3" s="4" t="s">
        <v>417</v>
      </c>
    </row>
    <row r="4" spans="1:3">
      <c r="A4" s="3" t="s">
        <v>401</v>
      </c>
    </row>
    <row r="5" spans="1:3">
      <c r="A5" s="4" t="s">
        <v>418</v>
      </c>
      <c r="B5" s="6" t="n">
        <v>4818603</v>
      </c>
      <c r="C5" s="6" t="n">
        <v>735717</v>
      </c>
    </row>
    <row r="6" spans="1:3">
      <c r="A6" s="4" t="s">
        <v>115</v>
      </c>
      <c r="B6" s="6" t="n">
        <v>-13701154</v>
      </c>
      <c r="C6" s="6" t="n">
        <v>-4202628</v>
      </c>
    </row>
    <row r="7" spans="1:3">
      <c r="A7" s="4" t="s">
        <v>419</v>
      </c>
      <c r="B7" s="8" t="n">
        <v>-0.15</v>
      </c>
      <c r="C7" s="8" t="n">
        <v>-0.08</v>
      </c>
    </row>
    <row r="8" spans="1:3">
      <c r="A8" s="4" t="s">
        <v>420</v>
      </c>
      <c r="B8" s="5" t="n">
        <v>94106382</v>
      </c>
      <c r="C8" s="5" t="n">
        <v>52517530</v>
      </c>
    </row>
    <row r="9" spans="1:3">
      <c r="A9" s="4" t="s">
        <v>421</v>
      </c>
    </row>
    <row r="10" spans="1:3">
      <c r="A10" s="3" t="s">
        <v>401</v>
      </c>
    </row>
    <row r="11" spans="1:3">
      <c r="A11" s="4" t="s">
        <v>418</v>
      </c>
      <c r="C11" s="6" t="n">
        <v>735717</v>
      </c>
    </row>
    <row r="12" spans="1:3">
      <c r="A12" s="4" t="s">
        <v>115</v>
      </c>
      <c r="C12" s="6" t="n">
        <v>-4202628</v>
      </c>
    </row>
    <row r="13" spans="1:3">
      <c r="A13" s="4" t="s">
        <v>419</v>
      </c>
      <c r="C13" s="8" t="n">
        <v>-0.08</v>
      </c>
    </row>
    <row r="14" spans="1:3">
      <c r="A14" s="4" t="s">
        <v>420</v>
      </c>
      <c r="C14" s="5" t="n">
        <v>52517530</v>
      </c>
    </row>
    <row r="15" spans="1:3">
      <c r="A15" s="4" t="s">
        <v>422</v>
      </c>
    </row>
    <row r="16" spans="1:3">
      <c r="A16" s="3" t="s">
        <v>401</v>
      </c>
    </row>
    <row r="17" spans="1:3">
      <c r="A17" s="4" t="s">
        <v>418</v>
      </c>
      <c r="B17" s="6" t="n">
        <v>4868241</v>
      </c>
      <c r="C17" s="6" t="n">
        <v>2947694</v>
      </c>
    </row>
    <row r="18" spans="1:3">
      <c r="A18" s="4" t="s">
        <v>115</v>
      </c>
      <c r="B18" s="6" t="n">
        <v>-13700702</v>
      </c>
      <c r="C18" s="6" t="n">
        <v>-3901770</v>
      </c>
    </row>
    <row r="19" spans="1:3">
      <c r="A19" s="4" t="s">
        <v>419</v>
      </c>
      <c r="B19" s="8" t="n">
        <v>-0.15</v>
      </c>
      <c r="C19" s="8" t="n">
        <v>-0.07000000000000001</v>
      </c>
    </row>
    <row r="20" spans="1:3">
      <c r="A20" s="4" t="s">
        <v>420</v>
      </c>
      <c r="B20" s="5" t="n">
        <v>94106382</v>
      </c>
      <c r="C20" s="5" t="n">
        <v>52517530</v>
      </c>
    </row>
    <row r="21" spans="1:3">
      <c r="A21" s="4" t="s">
        <v>423</v>
      </c>
    </row>
    <row r="22" spans="1:3">
      <c r="A22" s="3" t="s">
        <v>401</v>
      </c>
    </row>
    <row r="23" spans="1:3">
      <c r="A23" s="4" t="s">
        <v>418</v>
      </c>
      <c r="C23" s="6" t="n">
        <v>735717</v>
      </c>
    </row>
    <row r="24" spans="1:3">
      <c r="A24" s="4" t="s">
        <v>115</v>
      </c>
      <c r="C24" s="6" t="n">
        <v>-4578521</v>
      </c>
    </row>
    <row r="25" spans="1:3">
      <c r="A25" s="4" t="s">
        <v>419</v>
      </c>
      <c r="C25" s="8" t="n">
        <v>-0.09</v>
      </c>
    </row>
    <row r="26" spans="1:3">
      <c r="A26" s="4" t="s">
        <v>420</v>
      </c>
      <c r="C26" s="5" t="n">
        <v>537945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7"/>
  </cols>
  <sheetData>
    <row r="1" spans="1:2">
      <c r="A1" s="1" t="s">
        <v>424</v>
      </c>
      <c r="B1" s="2" t="s">
        <v>1</v>
      </c>
    </row>
    <row r="2" spans="1:2">
      <c r="B2" s="2" t="s">
        <v>425</v>
      </c>
    </row>
    <row r="3" spans="1:2">
      <c r="A3" s="3" t="s">
        <v>426</v>
      </c>
    </row>
    <row r="4" spans="1:2">
      <c r="A4" s="4" t="s">
        <v>427</v>
      </c>
      <c r="B4" s="5" t="n">
        <v>12947657</v>
      </c>
    </row>
    <row r="5" spans="1:2">
      <c r="A5" s="4" t="s">
        <v>428</v>
      </c>
      <c r="B5" s="6" t="n">
        <v>2071625</v>
      </c>
    </row>
    <row r="6" spans="1:2">
      <c r="A6" s="4" t="s">
        <v>429</v>
      </c>
      <c r="B6" s="5" t="n">
        <v>12947655</v>
      </c>
    </row>
    <row r="7" spans="1:2">
      <c r="A7" s="4" t="s">
        <v>430</v>
      </c>
      <c r="B7" s="6" t="n">
        <v>1657300</v>
      </c>
    </row>
    <row r="8" spans="1:2">
      <c r="A8" s="4" t="s">
        <v>431</v>
      </c>
      <c r="B8" s="5" t="n">
        <v>25895312</v>
      </c>
    </row>
    <row r="9" spans="1:2">
      <c r="A9" s="4" t="s">
        <v>432</v>
      </c>
      <c r="B9" s="6" t="n">
        <v>37289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433</v>
      </c>
      <c r="B1" s="2" t="s">
        <v>400</v>
      </c>
    </row>
    <row r="2" spans="1:2">
      <c r="A2" s="3" t="s">
        <v>227</v>
      </c>
    </row>
    <row r="3" spans="1:2">
      <c r="A3" s="4" t="s">
        <v>34</v>
      </c>
      <c r="B3" s="6" t="n">
        <v>43124</v>
      </c>
    </row>
    <row r="4" spans="1:2">
      <c r="A4" s="4" t="s">
        <v>434</v>
      </c>
      <c r="B4" s="5" t="n">
        <v>2071625</v>
      </c>
    </row>
    <row r="5" spans="1:2">
      <c r="A5" s="4" t="s">
        <v>435</v>
      </c>
      <c r="B5" s="5" t="n">
        <v>1657300</v>
      </c>
    </row>
    <row r="6" spans="1:2">
      <c r="A6" s="4" t="s">
        <v>404</v>
      </c>
      <c r="B6" s="5" t="n">
        <v>1205000</v>
      </c>
    </row>
    <row r="7" spans="1:2">
      <c r="A7" s="4" t="s">
        <v>436</v>
      </c>
      <c r="B7" s="6" t="n">
        <v>49770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1"/>
  </cols>
  <sheetData>
    <row r="1" spans="1:2">
      <c r="A1" s="1" t="s">
        <v>437</v>
      </c>
      <c r="B1" s="2" t="s">
        <v>400</v>
      </c>
    </row>
    <row r="2" spans="1:2">
      <c r="A2" s="3" t="s">
        <v>438</v>
      </c>
    </row>
    <row r="3" spans="1:2">
      <c r="A3" s="4" t="s">
        <v>34</v>
      </c>
      <c r="B3" s="6" t="n">
        <v>43124</v>
      </c>
    </row>
    <row r="4" spans="1:2">
      <c r="A4" s="4" t="s">
        <v>439</v>
      </c>
      <c r="B4" s="5" t="n">
        <v>25907</v>
      </c>
    </row>
    <row r="5" spans="1:2">
      <c r="A5" s="4" t="s">
        <v>440</v>
      </c>
      <c r="B5" s="5" t="n">
        <v>69031</v>
      </c>
    </row>
    <row r="6" spans="1:2">
      <c r="A6" s="4" t="s">
        <v>441</v>
      </c>
      <c r="B6" s="5" t="n">
        <v>4681000</v>
      </c>
    </row>
    <row r="7" spans="1:2">
      <c r="A7" s="4" t="s">
        <v>442</v>
      </c>
      <c r="B7" s="5" t="n">
        <v>150000</v>
      </c>
    </row>
    <row r="8" spans="1:2">
      <c r="A8" s="4" t="s">
        <v>443</v>
      </c>
      <c r="B8" s="5" t="n">
        <v>4831000</v>
      </c>
    </row>
    <row r="9" spans="1:2">
      <c r="A9" s="4" t="s">
        <v>42</v>
      </c>
      <c r="B9" s="5" t="n">
        <v>120143</v>
      </c>
    </row>
    <row r="10" spans="1:2">
      <c r="A10" s="4" t="s">
        <v>444</v>
      </c>
      <c r="B10" s="5" t="n">
        <v>5020174</v>
      </c>
    </row>
    <row r="11" spans="1:2">
      <c r="A11" s="4" t="s">
        <v>445</v>
      </c>
      <c r="B11" s="5" t="n">
        <v>-43125</v>
      </c>
    </row>
    <row r="12" spans="1:2">
      <c r="A12" s="4" t="s">
        <v>446</v>
      </c>
      <c r="B12" s="5" t="n">
        <v>-43125</v>
      </c>
    </row>
    <row r="13" spans="1:2">
      <c r="A13" s="4" t="s">
        <v>447</v>
      </c>
      <c r="B13" s="6" t="n">
        <v>49770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401</v>
      </c>
    </row>
    <row r="4" spans="1:3">
      <c r="A4" s="4" t="s">
        <v>449</v>
      </c>
      <c r="B4" s="4" t="s">
        <v>450</v>
      </c>
    </row>
    <row r="5" spans="1:3">
      <c r="A5" s="4" t="s">
        <v>451</v>
      </c>
      <c r="B5" s="5" t="n">
        <v>3201776</v>
      </c>
    </row>
    <row r="6" spans="1:3">
      <c r="A6" s="4" t="s">
        <v>452</v>
      </c>
      <c r="B6" s="4" t="s">
        <v>453</v>
      </c>
    </row>
    <row r="7" spans="1:3">
      <c r="A7" s="4" t="s">
        <v>454</v>
      </c>
      <c r="B7" s="4" t="s">
        <v>455</v>
      </c>
    </row>
    <row r="8" spans="1:3">
      <c r="A8" s="4" t="s">
        <v>456</v>
      </c>
      <c r="B8" s="6" t="n">
        <v>308273</v>
      </c>
    </row>
    <row r="9" spans="1:3">
      <c r="A9" s="4" t="s">
        <v>457</v>
      </c>
      <c r="B9" s="5" t="n">
        <v>22103</v>
      </c>
      <c r="C9" s="6" t="n">
        <v>0</v>
      </c>
    </row>
    <row r="10" spans="1:3">
      <c r="A10" s="4" t="s">
        <v>123</v>
      </c>
      <c r="B10" s="6" t="n">
        <v>103301</v>
      </c>
      <c r="C10"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8</v>
      </c>
      <c r="B1" s="2" t="s">
        <v>2</v>
      </c>
      <c r="C1" s="2" t="s">
        <v>32</v>
      </c>
    </row>
    <row r="2" spans="1:3">
      <c r="A2" s="3" t="s">
        <v>459</v>
      </c>
    </row>
    <row r="3" spans="1:3">
      <c r="A3" s="4" t="s">
        <v>460</v>
      </c>
      <c r="B3" s="6" t="n">
        <v>85816</v>
      </c>
      <c r="C3" s="6" t="n">
        <v>77649</v>
      </c>
    </row>
    <row r="4" spans="1:3">
      <c r="A4" s="4" t="s">
        <v>461</v>
      </c>
      <c r="B4" s="5" t="n">
        <v>48530</v>
      </c>
      <c r="C4" s="5" t="n">
        <v>90540</v>
      </c>
    </row>
    <row r="5" spans="1:3">
      <c r="A5" s="4" t="s">
        <v>462</v>
      </c>
      <c r="B5" s="5" t="n">
        <v>465510</v>
      </c>
      <c r="C5" s="5" t="n">
        <v>86254</v>
      </c>
    </row>
    <row r="6" spans="1:3">
      <c r="A6" s="4" t="s">
        <v>180</v>
      </c>
      <c r="B6" s="6" t="n">
        <v>599856</v>
      </c>
      <c r="C6" s="6" t="n">
        <v>254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8</v>
      </c>
      <c r="B1" s="2" t="s">
        <v>1</v>
      </c>
    </row>
    <row r="2" spans="1:3">
      <c r="B2" s="2" t="s">
        <v>2</v>
      </c>
      <c r="C2" s="2" t="s">
        <v>32</v>
      </c>
    </row>
    <row r="3" spans="1:3">
      <c r="A3" s="3" t="s">
        <v>89</v>
      </c>
    </row>
    <row r="4" spans="1:3">
      <c r="A4" s="4" t="s">
        <v>90</v>
      </c>
      <c r="B4" s="6" t="n">
        <v>4817603</v>
      </c>
      <c r="C4" s="6" t="n">
        <v>730717</v>
      </c>
    </row>
    <row r="5" spans="1:3">
      <c r="A5" s="4" t="s">
        <v>91</v>
      </c>
      <c r="B5" s="5" t="n">
        <v>1000</v>
      </c>
      <c r="C5" s="5" t="n">
        <v>5000</v>
      </c>
    </row>
    <row r="6" spans="1:3">
      <c r="A6" s="4" t="s">
        <v>92</v>
      </c>
      <c r="B6" s="5" t="n">
        <v>4818603</v>
      </c>
      <c r="C6" s="5" t="n">
        <v>735717</v>
      </c>
    </row>
    <row r="7" spans="1:3">
      <c r="A7" s="3" t="s">
        <v>93</v>
      </c>
    </row>
    <row r="8" spans="1:3">
      <c r="A8" s="4" t="s">
        <v>94</v>
      </c>
      <c r="B8" s="5" t="n">
        <v>1083094</v>
      </c>
      <c r="C8" s="5" t="n">
        <v>340713</v>
      </c>
    </row>
    <row r="9" spans="1:3">
      <c r="A9" s="4" t="s">
        <v>95</v>
      </c>
      <c r="B9" s="5" t="n">
        <v>77804</v>
      </c>
      <c r="C9" s="5" t="n">
        <v>0</v>
      </c>
    </row>
    <row r="10" spans="1:3">
      <c r="A10" s="4" t="s">
        <v>96</v>
      </c>
      <c r="B10" s="5" t="n">
        <v>3621045</v>
      </c>
      <c r="C10" s="5" t="n">
        <v>82079</v>
      </c>
    </row>
    <row r="11" spans="1:3">
      <c r="A11" s="4" t="s">
        <v>97</v>
      </c>
      <c r="B11" s="5" t="n">
        <v>5870572</v>
      </c>
      <c r="C11" s="5" t="n">
        <v>3828113</v>
      </c>
    </row>
    <row r="12" spans="1:3">
      <c r="A12" s="4" t="s">
        <v>98</v>
      </c>
      <c r="B12" s="5" t="n">
        <v>0</v>
      </c>
      <c r="C12" s="5" t="n">
        <v>759428</v>
      </c>
    </row>
    <row r="13" spans="1:3">
      <c r="A13" s="4" t="s">
        <v>99</v>
      </c>
      <c r="B13" s="5" t="n">
        <v>10652515</v>
      </c>
      <c r="C13" s="5" t="n">
        <v>5010333</v>
      </c>
    </row>
    <row r="14" spans="1:3">
      <c r="A14" s="4" t="s">
        <v>100</v>
      </c>
      <c r="B14" s="5" t="n">
        <v>-5833912</v>
      </c>
      <c r="C14" s="5" t="n">
        <v>-4274616</v>
      </c>
    </row>
    <row r="15" spans="1:3">
      <c r="A15" s="3" t="s">
        <v>101</v>
      </c>
    </row>
    <row r="16" spans="1:3">
      <c r="A16" s="4" t="s">
        <v>102</v>
      </c>
      <c r="B16" s="5" t="n">
        <v>-6661694</v>
      </c>
      <c r="C16" s="5" t="n">
        <v>-1153376</v>
      </c>
    </row>
    <row r="17" spans="1:3">
      <c r="A17" s="4" t="s">
        <v>103</v>
      </c>
      <c r="B17" s="5" t="n">
        <v>65060</v>
      </c>
      <c r="C17" s="5" t="n">
        <v>393509</v>
      </c>
    </row>
    <row r="18" spans="1:3">
      <c r="A18" s="4" t="s">
        <v>104</v>
      </c>
      <c r="B18" s="5" t="n">
        <v>1649</v>
      </c>
      <c r="C18" s="5" t="n">
        <v>-8495</v>
      </c>
    </row>
    <row r="19" spans="1:3">
      <c r="A19" s="4" t="s">
        <v>105</v>
      </c>
      <c r="B19" s="5" t="n">
        <v>-1269857</v>
      </c>
      <c r="C19" s="5" t="n">
        <v>115822</v>
      </c>
    </row>
    <row r="20" spans="1:3">
      <c r="A20" s="4" t="s">
        <v>106</v>
      </c>
      <c r="B20" s="5" t="n">
        <v>0</v>
      </c>
      <c r="C20" s="5" t="n">
        <v>-32500</v>
      </c>
    </row>
    <row r="21" spans="1:3">
      <c r="A21" s="4" t="s">
        <v>107</v>
      </c>
      <c r="B21" s="5" t="n">
        <v>-7864842</v>
      </c>
      <c r="C21" s="5" t="n">
        <v>-685040</v>
      </c>
    </row>
    <row r="22" spans="1:3">
      <c r="A22" s="4" t="s">
        <v>108</v>
      </c>
      <c r="B22" s="5" t="n">
        <v>-13698754</v>
      </c>
      <c r="C22" s="5" t="n">
        <v>-4959656</v>
      </c>
    </row>
    <row r="23" spans="1:3">
      <c r="A23" s="4" t="s">
        <v>109</v>
      </c>
      <c r="B23" s="5" t="n">
        <v>2400</v>
      </c>
      <c r="C23" s="5" t="n">
        <v>-757028</v>
      </c>
    </row>
    <row r="24" spans="1:3">
      <c r="A24" s="4" t="s">
        <v>110</v>
      </c>
      <c r="B24" s="6" t="n">
        <v>-13701154</v>
      </c>
      <c r="C24" s="6" t="n">
        <v>-4202628</v>
      </c>
    </row>
    <row r="25" spans="1:3">
      <c r="A25" s="4" t="s">
        <v>111</v>
      </c>
      <c r="B25" s="8" t="n">
        <v>-0.15</v>
      </c>
      <c r="C25" s="8" t="n">
        <v>-0.08</v>
      </c>
    </row>
    <row r="26" spans="1:3">
      <c r="A26" s="4" t="s">
        <v>112</v>
      </c>
      <c r="B26" s="5" t="n">
        <v>94106382</v>
      </c>
      <c r="C26" s="5" t="n">
        <v>525175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3</v>
      </c>
      <c r="B1" s="2" t="s">
        <v>2</v>
      </c>
      <c r="C1" s="2" t="s">
        <v>32</v>
      </c>
    </row>
    <row r="2" spans="1:3">
      <c r="A2" s="4" t="s">
        <v>464</v>
      </c>
      <c r="B2" s="6" t="n">
        <v>654085</v>
      </c>
      <c r="C2" s="6" t="n">
        <v>654085</v>
      </c>
    </row>
    <row r="3" spans="1:3">
      <c r="A3" s="4" t="s">
        <v>465</v>
      </c>
      <c r="B3" s="5" t="n">
        <v>-624516</v>
      </c>
      <c r="C3" s="5" t="n">
        <v>-618984</v>
      </c>
    </row>
    <row r="4" spans="1:3">
      <c r="A4" s="4" t="s">
        <v>466</v>
      </c>
      <c r="B4" s="5" t="n">
        <v>29569</v>
      </c>
      <c r="C4" s="5" t="n">
        <v>35101</v>
      </c>
    </row>
    <row r="5" spans="1:3">
      <c r="A5" s="4" t="s">
        <v>467</v>
      </c>
    </row>
    <row r="6" spans="1:3">
      <c r="A6" s="4" t="s">
        <v>464</v>
      </c>
      <c r="B6" s="5" t="n">
        <v>338976</v>
      </c>
      <c r="C6" s="5" t="n">
        <v>338976</v>
      </c>
    </row>
    <row r="7" spans="1:3">
      <c r="A7" s="4" t="s">
        <v>468</v>
      </c>
    </row>
    <row r="8" spans="1:3">
      <c r="A8" s="4" t="s">
        <v>464</v>
      </c>
      <c r="B8" s="5" t="n">
        <v>5254</v>
      </c>
      <c r="C8" s="5" t="n">
        <v>5254</v>
      </c>
    </row>
    <row r="9" spans="1:3">
      <c r="A9" s="4" t="s">
        <v>469</v>
      </c>
    </row>
    <row r="10" spans="1:3">
      <c r="A10" s="4" t="s">
        <v>464</v>
      </c>
      <c r="B10" s="5" t="n">
        <v>276479</v>
      </c>
      <c r="C10" s="5" t="n">
        <v>276479</v>
      </c>
    </row>
    <row r="11" spans="1:3">
      <c r="A11" s="4" t="s">
        <v>470</v>
      </c>
    </row>
    <row r="12" spans="1:3">
      <c r="A12" s="4" t="s">
        <v>464</v>
      </c>
      <c r="B12" s="6" t="n">
        <v>33376</v>
      </c>
      <c r="C12" s="6" t="n">
        <v>333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1"/>
    <col customWidth="1" max="2" min="2" width="21"/>
  </cols>
  <sheetData>
    <row r="1" spans="1:2">
      <c r="A1" s="1" t="s">
        <v>471</v>
      </c>
      <c r="B1" s="2" t="s">
        <v>1</v>
      </c>
    </row>
    <row r="2" spans="1:2">
      <c r="B2" s="2" t="s">
        <v>400</v>
      </c>
    </row>
    <row r="3" spans="1:2">
      <c r="A3" s="4" t="s">
        <v>472</v>
      </c>
      <c r="B3" s="6" t="n">
        <v>6196340</v>
      </c>
    </row>
    <row r="4" spans="1:2">
      <c r="A4" s="4" t="s">
        <v>473</v>
      </c>
      <c r="B4" s="5" t="n">
        <v>-1293093</v>
      </c>
    </row>
    <row r="5" spans="1:2">
      <c r="A5" s="4" t="s">
        <v>474</v>
      </c>
      <c r="B5" s="5" t="n">
        <v>4903247</v>
      </c>
    </row>
    <row r="6" spans="1:2">
      <c r="A6" s="4" t="s">
        <v>396</v>
      </c>
    </row>
    <row r="7" spans="1:2">
      <c r="A7" s="4" t="s">
        <v>472</v>
      </c>
      <c r="B7" s="5" t="n">
        <v>234545</v>
      </c>
    </row>
    <row r="8" spans="1:2">
      <c r="A8" s="4" t="s">
        <v>473</v>
      </c>
      <c r="B8" s="5" t="n">
        <v>-84009</v>
      </c>
    </row>
    <row r="9" spans="1:2">
      <c r="A9" s="4" t="s">
        <v>474</v>
      </c>
      <c r="B9" s="6" t="n">
        <v>150536</v>
      </c>
    </row>
    <row r="10" spans="1:2">
      <c r="A10" s="4" t="s">
        <v>475</v>
      </c>
      <c r="B10" s="4" t="s">
        <v>411</v>
      </c>
    </row>
    <row r="11" spans="1:2">
      <c r="A11" s="4" t="s">
        <v>398</v>
      </c>
    </row>
    <row r="12" spans="1:2">
      <c r="A12" s="4" t="s">
        <v>472</v>
      </c>
      <c r="B12" s="6" t="n">
        <v>417597</v>
      </c>
    </row>
    <row r="13" spans="1:2">
      <c r="A13" s="4" t="s">
        <v>473</v>
      </c>
      <c r="B13" s="5" t="n">
        <v>-91201</v>
      </c>
    </row>
    <row r="14" spans="1:2">
      <c r="A14" s="4" t="s">
        <v>474</v>
      </c>
      <c r="B14" s="6" t="n">
        <v>326396</v>
      </c>
    </row>
    <row r="15" spans="1:2">
      <c r="A15" s="4" t="s">
        <v>476</v>
      </c>
    </row>
    <row r="16" spans="1:2">
      <c r="A16" s="4" t="s">
        <v>475</v>
      </c>
      <c r="B16" s="4" t="s">
        <v>477</v>
      </c>
    </row>
    <row r="17" spans="1:2">
      <c r="A17" s="4" t="s">
        <v>478</v>
      </c>
    </row>
    <row r="18" spans="1:2">
      <c r="A18" s="4" t="s">
        <v>475</v>
      </c>
      <c r="B18" s="4" t="s">
        <v>479</v>
      </c>
    </row>
    <row r="19" spans="1:2">
      <c r="A19" s="4" t="s">
        <v>480</v>
      </c>
    </row>
    <row r="20" spans="1:2">
      <c r="A20" s="4" t="s">
        <v>472</v>
      </c>
      <c r="B20" s="6" t="n">
        <v>25287</v>
      </c>
    </row>
    <row r="21" spans="1:2">
      <c r="A21" s="4" t="s">
        <v>473</v>
      </c>
      <c r="B21" s="5" t="n">
        <v>-7047</v>
      </c>
    </row>
    <row r="22" spans="1:2">
      <c r="A22" s="4" t="s">
        <v>474</v>
      </c>
      <c r="B22" s="6" t="n">
        <v>18240</v>
      </c>
    </row>
    <row r="23" spans="1:2">
      <c r="A23" s="4" t="s">
        <v>475</v>
      </c>
      <c r="B23" s="4" t="s">
        <v>481</v>
      </c>
    </row>
    <row r="24" spans="1:2">
      <c r="A24" s="4" t="s">
        <v>482</v>
      </c>
    </row>
    <row r="25" spans="1:2">
      <c r="A25" s="4" t="s">
        <v>472</v>
      </c>
      <c r="B25" s="6" t="n">
        <v>4681000</v>
      </c>
    </row>
    <row r="26" spans="1:2">
      <c r="A26" s="4" t="s">
        <v>473</v>
      </c>
      <c r="B26" s="5" t="n">
        <v>-887440</v>
      </c>
    </row>
    <row r="27" spans="1:2">
      <c r="A27" s="4" t="s">
        <v>474</v>
      </c>
      <c r="B27" s="6" t="n">
        <v>3793560</v>
      </c>
    </row>
    <row r="28" spans="1:2">
      <c r="A28" s="4" t="s">
        <v>475</v>
      </c>
      <c r="B28" s="4" t="s">
        <v>411</v>
      </c>
    </row>
    <row r="29" spans="1:2">
      <c r="A29" s="4" t="s">
        <v>397</v>
      </c>
    </row>
    <row r="30" spans="1:2">
      <c r="A30" s="4" t="s">
        <v>472</v>
      </c>
      <c r="B30" s="6" t="n">
        <v>611119</v>
      </c>
    </row>
    <row r="31" spans="1:2">
      <c r="A31" s="4" t="s">
        <v>473</v>
      </c>
      <c r="B31" s="5" t="n">
        <v>-188428</v>
      </c>
    </row>
    <row r="32" spans="1:2">
      <c r="A32" s="4" t="s">
        <v>474</v>
      </c>
      <c r="B32" s="6" t="n">
        <v>422691</v>
      </c>
    </row>
    <row r="33" spans="1:2">
      <c r="A33" s="4" t="s">
        <v>475</v>
      </c>
      <c r="B33" s="4" t="s">
        <v>411</v>
      </c>
    </row>
    <row r="34" spans="1:2">
      <c r="A34" s="4" t="s">
        <v>403</v>
      </c>
    </row>
    <row r="35" spans="1:2">
      <c r="A35" s="4" t="s">
        <v>472</v>
      </c>
      <c r="B35" s="6" t="n">
        <v>222062</v>
      </c>
    </row>
    <row r="36" spans="1:2">
      <c r="A36" s="4" t="s">
        <v>473</v>
      </c>
      <c r="B36" s="5" t="n">
        <v>-32821</v>
      </c>
    </row>
    <row r="37" spans="1:2">
      <c r="A37" s="4" t="s">
        <v>474</v>
      </c>
      <c r="B37" s="6" t="n">
        <v>189241</v>
      </c>
    </row>
    <row r="38" spans="1:2">
      <c r="A38" s="4" t="s">
        <v>483</v>
      </c>
    </row>
    <row r="39" spans="1:2">
      <c r="A39" s="4" t="s">
        <v>475</v>
      </c>
      <c r="B39" s="4" t="s">
        <v>409</v>
      </c>
    </row>
    <row r="40" spans="1:2">
      <c r="A40" s="4" t="s">
        <v>484</v>
      </c>
    </row>
    <row r="41" spans="1:2">
      <c r="A41" s="4" t="s">
        <v>475</v>
      </c>
      <c r="B41" s="4" t="s">
        <v>411</v>
      </c>
    </row>
    <row r="42" spans="1:2">
      <c r="A42" s="4" t="s">
        <v>485</v>
      </c>
    </row>
    <row r="43" spans="1:2">
      <c r="A43" s="4" t="s">
        <v>472</v>
      </c>
      <c r="B43" s="6" t="n">
        <v>4730</v>
      </c>
    </row>
    <row r="44" spans="1:2">
      <c r="A44" s="4" t="s">
        <v>473</v>
      </c>
      <c r="B44" s="5" t="n">
        <v>-2147</v>
      </c>
    </row>
    <row r="45" spans="1:2">
      <c r="A45" s="4" t="s">
        <v>474</v>
      </c>
      <c r="B45" s="6" t="n">
        <v>2583</v>
      </c>
    </row>
    <row r="46" spans="1:2">
      <c r="A46" s="4" t="s">
        <v>486</v>
      </c>
    </row>
    <row r="47" spans="1:2">
      <c r="A47" s="4" t="s">
        <v>475</v>
      </c>
      <c r="B47" s="4" t="s">
        <v>415</v>
      </c>
    </row>
    <row r="48" spans="1:2">
      <c r="A48" s="4" t="s">
        <v>487</v>
      </c>
    </row>
    <row r="49" spans="1:2">
      <c r="A49" s="4" t="s">
        <v>475</v>
      </c>
      <c r="B49"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488</v>
      </c>
      <c r="B1" s="2" t="s">
        <v>400</v>
      </c>
    </row>
    <row r="2" spans="1:2">
      <c r="A2" s="3" t="s">
        <v>459</v>
      </c>
    </row>
    <row r="3" spans="1:2">
      <c r="A3" s="5" t="n">
        <v>2017</v>
      </c>
      <c r="B3" s="6" t="n">
        <v>630000</v>
      </c>
    </row>
    <row r="4" spans="1:2">
      <c r="A4" s="5" t="n">
        <v>2018</v>
      </c>
      <c r="B4" s="5" t="n">
        <v>630000</v>
      </c>
    </row>
    <row r="5" spans="1:2">
      <c r="A5" s="5" t="n">
        <v>2019</v>
      </c>
      <c r="B5" s="5" t="n">
        <v>629000</v>
      </c>
    </row>
    <row r="6" spans="1:2">
      <c r="A6" s="5" t="n">
        <v>2020</v>
      </c>
      <c r="B6" s="5" t="n">
        <v>629000</v>
      </c>
    </row>
    <row r="7" spans="1:2">
      <c r="A7" s="5" t="n">
        <v>2021</v>
      </c>
      <c r="B7" s="5" t="n">
        <v>600000</v>
      </c>
    </row>
    <row r="8" spans="1:2">
      <c r="A8" s="4" t="s">
        <v>489</v>
      </c>
      <c r="B8" s="5" t="n">
        <v>1785000</v>
      </c>
    </row>
    <row r="9" spans="1:2">
      <c r="A9" s="4" t="s">
        <v>180</v>
      </c>
      <c r="B9" s="6" t="n">
        <v>49032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6" t="n">
        <v>69976</v>
      </c>
      <c r="C3" s="6" t="n">
        <v>27816</v>
      </c>
    </row>
    <row r="4" spans="1:3">
      <c r="A4" s="4" t="s">
        <v>493</v>
      </c>
      <c r="B4" s="5" t="n">
        <v>20750</v>
      </c>
      <c r="C4" s="5" t="n">
        <v>0</v>
      </c>
    </row>
    <row r="5" spans="1:3">
      <c r="A5" s="4" t="s">
        <v>494</v>
      </c>
      <c r="B5" s="5" t="n">
        <v>221243</v>
      </c>
      <c r="C5" s="5" t="n">
        <v>0</v>
      </c>
    </row>
    <row r="6" spans="1:3">
      <c r="A6" s="4" t="s">
        <v>495</v>
      </c>
      <c r="B6" s="5" t="n">
        <v>21094</v>
      </c>
      <c r="C6" s="5" t="n">
        <v>25462</v>
      </c>
    </row>
    <row r="7" spans="1:3">
      <c r="A7" s="4" t="s">
        <v>496</v>
      </c>
      <c r="B7" s="5" t="n">
        <v>530601</v>
      </c>
      <c r="C7" s="5" t="n">
        <v>0</v>
      </c>
    </row>
    <row r="8" spans="1:3">
      <c r="A8" s="4" t="s">
        <v>180</v>
      </c>
      <c r="B8" s="6" t="n">
        <v>863664</v>
      </c>
      <c r="C8" s="6" t="n">
        <v>532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6" t="n">
        <v>647083</v>
      </c>
      <c r="C4" s="6" t="n">
        <v>63826</v>
      </c>
    </row>
    <row r="5" spans="1:3">
      <c r="A5" s="4" t="s">
        <v>500</v>
      </c>
      <c r="B5" s="5" t="n">
        <v>31654</v>
      </c>
      <c r="C5" s="5" t="n">
        <v>91037</v>
      </c>
    </row>
    <row r="6" spans="1:3">
      <c r="A6" s="4" t="s">
        <v>501</v>
      </c>
      <c r="B6" s="5" t="n">
        <v>73675</v>
      </c>
      <c r="C6" s="5" t="n">
        <v>0</v>
      </c>
    </row>
    <row r="7" spans="1:3">
      <c r="A7" s="4" t="s">
        <v>502</v>
      </c>
      <c r="B7" s="5" t="n">
        <v>60853</v>
      </c>
      <c r="C7" s="5" t="n">
        <v>0</v>
      </c>
    </row>
    <row r="8" spans="1:3">
      <c r="A8" s="4" t="s">
        <v>503</v>
      </c>
      <c r="B8" s="5" t="n">
        <v>360000</v>
      </c>
    </row>
    <row r="9" spans="1:3">
      <c r="A9" s="4" t="s">
        <v>504</v>
      </c>
      <c r="B9" s="5" t="n">
        <v>36785</v>
      </c>
      <c r="C9" s="5" t="n">
        <v>640</v>
      </c>
    </row>
    <row r="10" spans="1:3">
      <c r="A10" s="4" t="s">
        <v>180</v>
      </c>
      <c r="B10" s="6" t="n">
        <v>1210050</v>
      </c>
      <c r="C10" s="6" t="n">
        <v>1555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3" t="s">
        <v>459</v>
      </c>
    </row>
    <row r="4" spans="1:3">
      <c r="A4" s="4" t="s">
        <v>506</v>
      </c>
      <c r="B4" s="6" t="n">
        <v>549368</v>
      </c>
      <c r="C4" s="6" t="n">
        <v>429225</v>
      </c>
    </row>
    <row r="5" spans="1:3">
      <c r="A5" s="4" t="s">
        <v>507</v>
      </c>
      <c r="B5" s="5" t="n">
        <v>403208</v>
      </c>
      <c r="C5" s="5" t="n">
        <v>120143</v>
      </c>
    </row>
    <row r="6" spans="1:3">
      <c r="A6" s="4" t="s">
        <v>508</v>
      </c>
      <c r="C6" s="5" t="n">
        <v>759428</v>
      </c>
    </row>
    <row r="7" spans="1:3">
      <c r="A7" s="4" t="s">
        <v>509</v>
      </c>
      <c r="C7" s="5" t="n">
        <v>-759428</v>
      </c>
    </row>
    <row r="8" spans="1:3">
      <c r="A8" s="4" t="s">
        <v>510</v>
      </c>
      <c r="B8" s="6" t="n">
        <v>952576</v>
      </c>
      <c r="C8" s="6" t="n">
        <v>5493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1</v>
      </c>
      <c r="B1" s="2" t="s">
        <v>1</v>
      </c>
    </row>
    <row r="2" spans="1:3">
      <c r="B2" s="2" t="s">
        <v>2</v>
      </c>
      <c r="C2" s="2" t="s">
        <v>32</v>
      </c>
    </row>
    <row r="3" spans="1:3">
      <c r="A3" s="3" t="s">
        <v>512</v>
      </c>
    </row>
    <row r="4" spans="1:3">
      <c r="A4" s="4" t="s">
        <v>513</v>
      </c>
      <c r="B4" s="6" t="n">
        <v>5532</v>
      </c>
      <c r="C4" s="6" t="n">
        <v>28950</v>
      </c>
    </row>
    <row r="5" spans="1:3">
      <c r="A5" s="4" t="s">
        <v>514</v>
      </c>
      <c r="B5" s="6" t="n">
        <v>-624404</v>
      </c>
      <c r="C5" s="6" t="n">
        <v>-5507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4" t="s">
        <v>516</v>
      </c>
      <c r="B2" s="6" t="n">
        <v>897998</v>
      </c>
      <c r="C2" s="6" t="n">
        <v>73200</v>
      </c>
    </row>
    <row r="3" spans="1:3">
      <c r="A3" s="4" t="s">
        <v>517</v>
      </c>
      <c r="B3" s="5" t="n">
        <v>-216871</v>
      </c>
      <c r="C3" s="5" t="n">
        <v>0</v>
      </c>
    </row>
    <row r="4" spans="1:3">
      <c r="A4" s="4" t="s">
        <v>518</v>
      </c>
      <c r="B4" s="5" t="n">
        <v>681127</v>
      </c>
      <c r="C4" s="5" t="n">
        <v>73200</v>
      </c>
    </row>
    <row r="5" spans="1:3">
      <c r="A5" s="4" t="s">
        <v>519</v>
      </c>
      <c r="B5" s="5" t="n">
        <v>-626610</v>
      </c>
      <c r="C5" s="5" t="n">
        <v>-73200</v>
      </c>
    </row>
    <row r="6" spans="1:3">
      <c r="A6" s="4" t="s">
        <v>520</v>
      </c>
      <c r="B6" s="5" t="n">
        <v>54417</v>
      </c>
      <c r="C6" s="5" t="n">
        <v>0</v>
      </c>
    </row>
    <row r="7" spans="1:3">
      <c r="A7" s="4" t="s">
        <v>521</v>
      </c>
    </row>
    <row r="8" spans="1:3">
      <c r="A8" s="4" t="s">
        <v>516</v>
      </c>
      <c r="B8" s="5" t="n">
        <v>550000</v>
      </c>
      <c r="C8" s="5" t="n">
        <v>0</v>
      </c>
    </row>
    <row r="9" spans="1:3">
      <c r="A9" s="4" t="s">
        <v>522</v>
      </c>
    </row>
    <row r="10" spans="1:3">
      <c r="A10" s="4" t="s">
        <v>516</v>
      </c>
      <c r="B10" s="5" t="n">
        <v>347998</v>
      </c>
      <c r="C10" s="5" t="n">
        <v>0</v>
      </c>
    </row>
    <row r="11" spans="1:3">
      <c r="A11" s="4" t="s">
        <v>523</v>
      </c>
    </row>
    <row r="12" spans="1:3">
      <c r="A12" s="4" t="s">
        <v>516</v>
      </c>
      <c r="B12" s="6" t="n">
        <v>0</v>
      </c>
      <c r="C12" s="6" t="n">
        <v>73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24</v>
      </c>
      <c r="B1" s="2" t="s">
        <v>400</v>
      </c>
    </row>
    <row r="2" spans="1:2">
      <c r="A2" s="3" t="s">
        <v>233</v>
      </c>
    </row>
    <row r="3" spans="1:2">
      <c r="A3" s="5" t="n">
        <v>2017</v>
      </c>
      <c r="B3" s="6" t="n">
        <v>843013</v>
      </c>
    </row>
    <row r="4" spans="1:2">
      <c r="A4" s="5" t="n">
        <v>2018</v>
      </c>
      <c r="B4" s="5" t="n">
        <v>54985</v>
      </c>
    </row>
    <row r="5" spans="1:2">
      <c r="A5" s="4" t="s">
        <v>180</v>
      </c>
      <c r="B5" s="6" t="n">
        <v>8979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4" t="s">
        <v>526</v>
      </c>
      <c r="B2" s="6" t="n">
        <v>1559922</v>
      </c>
    </row>
    <row r="3" spans="1:3">
      <c r="A3" s="4" t="s">
        <v>517</v>
      </c>
      <c r="B3" s="5" t="n">
        <v>-845730</v>
      </c>
    </row>
    <row r="4" spans="1:3">
      <c r="A4" s="4" t="s">
        <v>527</v>
      </c>
      <c r="B4" s="5" t="n">
        <v>714192</v>
      </c>
    </row>
    <row r="5" spans="1:3">
      <c r="A5" s="4" t="s">
        <v>519</v>
      </c>
      <c r="B5" s="5" t="n">
        <v>-714192</v>
      </c>
    </row>
    <row r="6" spans="1:3">
      <c r="A6" s="4" t="s">
        <v>528</v>
      </c>
      <c r="B6" s="5" t="n">
        <v>0</v>
      </c>
    </row>
    <row r="7" spans="1:3">
      <c r="A7" s="4" t="s">
        <v>529</v>
      </c>
    </row>
    <row r="8" spans="1:3">
      <c r="A8" s="4" t="s">
        <v>526</v>
      </c>
      <c r="B8" s="5" t="n">
        <v>0</v>
      </c>
      <c r="C8" s="6" t="n">
        <v>1457500</v>
      </c>
    </row>
    <row r="9" spans="1:3">
      <c r="A9" s="4" t="s">
        <v>517</v>
      </c>
      <c r="B9" s="5" t="n">
        <v>0</v>
      </c>
      <c r="C9" s="5" t="n">
        <v>-1050041</v>
      </c>
    </row>
    <row r="10" spans="1:3">
      <c r="A10" s="4" t="s">
        <v>527</v>
      </c>
      <c r="B10" s="5" t="n">
        <v>0</v>
      </c>
      <c r="C10" s="5" t="n">
        <v>407459</v>
      </c>
    </row>
    <row r="11" spans="1:3">
      <c r="A11" s="4" t="s">
        <v>519</v>
      </c>
      <c r="B11" s="5" t="n">
        <v>0</v>
      </c>
      <c r="C11" s="5" t="n">
        <v>-407459</v>
      </c>
    </row>
    <row r="12" spans="1:3">
      <c r="A12" s="4" t="s">
        <v>528</v>
      </c>
      <c r="B12" s="6" t="n">
        <v>0</v>
      </c>
      <c r="C1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115</v>
      </c>
      <c r="B4" s="6" t="n">
        <v>-13701154</v>
      </c>
      <c r="C4" s="6" t="n">
        <v>-4202628</v>
      </c>
    </row>
    <row r="5" spans="1:3">
      <c r="A5" s="3" t="s">
        <v>116</v>
      </c>
    </row>
    <row r="6" spans="1:3">
      <c r="A6" s="4" t="s">
        <v>117</v>
      </c>
      <c r="B6" s="5" t="n">
        <v>5532</v>
      </c>
      <c r="C6" s="5" t="n">
        <v>28950</v>
      </c>
    </row>
    <row r="7" spans="1:3">
      <c r="A7" s="4" t="s">
        <v>118</v>
      </c>
      <c r="B7" s="5" t="n">
        <v>2066</v>
      </c>
      <c r="C7" s="5" t="n">
        <v>5892</v>
      </c>
    </row>
    <row r="8" spans="1:3">
      <c r="A8" s="4" t="s">
        <v>119</v>
      </c>
      <c r="B8" s="5" t="n">
        <v>2684602</v>
      </c>
      <c r="C8" s="5" t="n">
        <v>1508769</v>
      </c>
    </row>
    <row r="9" spans="1:3">
      <c r="A9" s="4" t="s">
        <v>120</v>
      </c>
      <c r="B9" s="5" t="n">
        <v>0</v>
      </c>
      <c r="C9" s="5" t="n">
        <v>-759428</v>
      </c>
    </row>
    <row r="10" spans="1:3">
      <c r="A10" s="4" t="s">
        <v>121</v>
      </c>
      <c r="B10" s="5" t="n">
        <v>0</v>
      </c>
      <c r="C10" s="5" t="n">
        <v>759428</v>
      </c>
    </row>
    <row r="11" spans="1:3">
      <c r="A11" s="4" t="s">
        <v>122</v>
      </c>
      <c r="B11" s="5" t="n">
        <v>0</v>
      </c>
      <c r="C11" s="5" t="n">
        <v>32500</v>
      </c>
    </row>
    <row r="12" spans="1:3">
      <c r="A12" s="4" t="s">
        <v>123</v>
      </c>
      <c r="B12" s="5" t="n">
        <v>1449857</v>
      </c>
      <c r="C12" s="5" t="n">
        <v>-115822</v>
      </c>
    </row>
    <row r="13" spans="1:3">
      <c r="A13" s="4" t="s">
        <v>124</v>
      </c>
      <c r="B13" s="5" t="n">
        <v>-180000</v>
      </c>
      <c r="C13" s="5" t="n">
        <v>0</v>
      </c>
    </row>
    <row r="14" spans="1:3">
      <c r="A14" s="4" t="s">
        <v>103</v>
      </c>
      <c r="B14" s="5" t="n">
        <v>-65060</v>
      </c>
      <c r="C14" s="5" t="n">
        <v>-393509</v>
      </c>
    </row>
    <row r="15" spans="1:3">
      <c r="A15" s="4" t="s">
        <v>125</v>
      </c>
      <c r="B15" s="5" t="n">
        <v>0</v>
      </c>
      <c r="C15" s="5" t="n">
        <v>15500</v>
      </c>
    </row>
    <row r="16" spans="1:3">
      <c r="A16" s="4" t="s">
        <v>126</v>
      </c>
      <c r="B16" s="5" t="n">
        <v>2756899</v>
      </c>
      <c r="C16" s="5" t="n">
        <v>71224</v>
      </c>
    </row>
    <row r="17" spans="1:3">
      <c r="A17" s="4" t="s">
        <v>127</v>
      </c>
      <c r="B17" s="5" t="n">
        <v>3646161</v>
      </c>
      <c r="C17" s="5" t="n">
        <v>960061</v>
      </c>
    </row>
    <row r="18" spans="1:3">
      <c r="A18" s="4" t="s">
        <v>128</v>
      </c>
      <c r="B18" s="5" t="n">
        <v>624404</v>
      </c>
      <c r="C18" s="5" t="n">
        <v>550789</v>
      </c>
    </row>
    <row r="19" spans="1:3">
      <c r="A19" s="3" t="s">
        <v>129</v>
      </c>
    </row>
    <row r="20" spans="1:3">
      <c r="A20" s="4" t="s">
        <v>130</v>
      </c>
      <c r="B20" s="5" t="n">
        <v>47456</v>
      </c>
      <c r="C20" s="5" t="n">
        <v>102612</v>
      </c>
    </row>
    <row r="21" spans="1:3">
      <c r="A21" s="4" t="s">
        <v>36</v>
      </c>
      <c r="B21" s="5" t="n">
        <v>-279786</v>
      </c>
      <c r="C21" s="5" t="n">
        <v>27653</v>
      </c>
    </row>
    <row r="22" spans="1:3">
      <c r="A22" s="4" t="s">
        <v>41</v>
      </c>
      <c r="B22" s="5" t="n">
        <v>0</v>
      </c>
      <c r="C22" s="5" t="n">
        <v>6961</v>
      </c>
    </row>
    <row r="23" spans="1:3">
      <c r="A23" s="4" t="s">
        <v>37</v>
      </c>
      <c r="B23" s="5" t="n">
        <v>-345413</v>
      </c>
      <c r="C23" s="5" t="n">
        <v>11516</v>
      </c>
    </row>
    <row r="24" spans="1:3">
      <c r="A24" s="4" t="s">
        <v>46</v>
      </c>
      <c r="B24" s="5" t="n">
        <v>694547</v>
      </c>
      <c r="C24" s="5" t="n">
        <v>-206657</v>
      </c>
    </row>
    <row r="25" spans="1:3">
      <c r="A25" s="4" t="s">
        <v>47</v>
      </c>
      <c r="B25" s="5" t="n">
        <v>856803</v>
      </c>
      <c r="C25" s="5" t="n">
        <v>535862</v>
      </c>
    </row>
    <row r="26" spans="1:3">
      <c r="A26" s="4" t="s">
        <v>131</v>
      </c>
      <c r="B26" s="5" t="n">
        <v>31907</v>
      </c>
      <c r="C26" s="5" t="n">
        <v>29745</v>
      </c>
    </row>
    <row r="27" spans="1:3">
      <c r="A27" s="4" t="s">
        <v>48</v>
      </c>
      <c r="B27" s="5" t="n">
        <v>-13079</v>
      </c>
      <c r="C27" s="5" t="n">
        <v>-1145</v>
      </c>
    </row>
    <row r="28" spans="1:3">
      <c r="A28" s="4" t="s">
        <v>132</v>
      </c>
      <c r="B28" s="5" t="n">
        <v>-1784258</v>
      </c>
      <c r="C28" s="5" t="n">
        <v>-1031727</v>
      </c>
    </row>
    <row r="29" spans="1:3">
      <c r="A29" s="3" t="s">
        <v>133</v>
      </c>
    </row>
    <row r="30" spans="1:3">
      <c r="A30" s="4" t="s">
        <v>134</v>
      </c>
      <c r="B30" s="5" t="n">
        <v>0</v>
      </c>
      <c r="C30" s="5" t="n">
        <v>-9540</v>
      </c>
    </row>
    <row r="31" spans="1:3">
      <c r="A31" s="4" t="s">
        <v>135</v>
      </c>
      <c r="B31" s="5" t="n">
        <v>0</v>
      </c>
      <c r="C31" s="5" t="n">
        <v>-3276</v>
      </c>
    </row>
    <row r="32" spans="1:3">
      <c r="A32" s="4" t="s">
        <v>136</v>
      </c>
      <c r="B32" s="5" t="n">
        <v>-172103</v>
      </c>
      <c r="C32" s="5" t="n">
        <v>0</v>
      </c>
    </row>
    <row r="33" spans="1:3">
      <c r="A33" s="4" t="s">
        <v>137</v>
      </c>
      <c r="B33" s="5" t="n">
        <v>-172103</v>
      </c>
      <c r="C33" s="5" t="n">
        <v>-12816</v>
      </c>
    </row>
    <row r="34" spans="1:3">
      <c r="A34" s="3" t="s">
        <v>138</v>
      </c>
    </row>
    <row r="35" spans="1:3">
      <c r="A35" s="4" t="s">
        <v>139</v>
      </c>
      <c r="B35" s="5" t="n">
        <v>-409192</v>
      </c>
      <c r="C35" s="5" t="n">
        <v>-14886</v>
      </c>
    </row>
    <row r="36" spans="1:3">
      <c r="A36" s="4" t="s">
        <v>140</v>
      </c>
      <c r="B36" s="5" t="n">
        <v>-40000</v>
      </c>
      <c r="C36" s="5" t="n">
        <v>-82500</v>
      </c>
    </row>
    <row r="37" spans="1:3">
      <c r="A37" s="4" t="s">
        <v>141</v>
      </c>
      <c r="B37" s="5" t="n">
        <v>21800</v>
      </c>
      <c r="C37" s="5" t="n">
        <v>258278</v>
      </c>
    </row>
    <row r="38" spans="1:3">
      <c r="A38" s="4" t="s">
        <v>142</v>
      </c>
      <c r="B38" s="5" t="n">
        <v>-252151</v>
      </c>
      <c r="C38" s="5" t="n">
        <v>-27927</v>
      </c>
    </row>
    <row r="39" spans="1:3">
      <c r="A39" s="4" t="s">
        <v>143</v>
      </c>
      <c r="B39" s="5" t="n">
        <v>3574000</v>
      </c>
      <c r="C39" s="5" t="n">
        <v>1455000</v>
      </c>
    </row>
    <row r="40" spans="1:3">
      <c r="A40" s="4" t="s">
        <v>144</v>
      </c>
      <c r="B40" s="5" t="n">
        <v>-449204</v>
      </c>
      <c r="C40" s="5" t="n">
        <v>-440000</v>
      </c>
    </row>
    <row r="41" spans="1:3">
      <c r="A41" s="4" t="s">
        <v>145</v>
      </c>
      <c r="B41" s="5" t="n">
        <v>310140</v>
      </c>
      <c r="C41" s="5" t="n">
        <v>0</v>
      </c>
    </row>
    <row r="42" spans="1:3">
      <c r="A42" s="4" t="s">
        <v>146</v>
      </c>
      <c r="B42" s="5" t="n">
        <v>0</v>
      </c>
      <c r="C42" s="5" t="n">
        <v>50000</v>
      </c>
    </row>
    <row r="43" spans="1:3">
      <c r="A43" s="4" t="s">
        <v>147</v>
      </c>
      <c r="B43" s="5" t="n">
        <v>-25000</v>
      </c>
      <c r="C43" s="5" t="n">
        <v>-105000</v>
      </c>
    </row>
    <row r="44" spans="1:3">
      <c r="A44" s="4" t="s">
        <v>148</v>
      </c>
      <c r="B44" s="5" t="n">
        <v>2730393</v>
      </c>
      <c r="C44" s="5" t="n">
        <v>1092965</v>
      </c>
    </row>
    <row r="45" spans="1:3">
      <c r="A45" s="4" t="s">
        <v>149</v>
      </c>
      <c r="B45" s="5" t="n">
        <v>774032</v>
      </c>
      <c r="C45" s="5" t="n">
        <v>48422</v>
      </c>
    </row>
    <row r="46" spans="1:3">
      <c r="A46" s="4" t="s">
        <v>150</v>
      </c>
      <c r="B46" s="5" t="n">
        <v>55901</v>
      </c>
      <c r="C46" s="5" t="n">
        <v>7479</v>
      </c>
    </row>
    <row r="47" spans="1:3">
      <c r="A47" s="4" t="s">
        <v>151</v>
      </c>
      <c r="B47" s="5" t="n">
        <v>829933</v>
      </c>
      <c r="C47" s="5" t="n">
        <v>55901</v>
      </c>
    </row>
    <row r="48" spans="1:3">
      <c r="A48" s="3" t="s">
        <v>152</v>
      </c>
    </row>
    <row r="49" spans="1:3">
      <c r="A49" s="4" t="s">
        <v>153</v>
      </c>
      <c r="B49" s="5" t="n">
        <v>0</v>
      </c>
      <c r="C49" s="5" t="n">
        <v>2400</v>
      </c>
    </row>
    <row r="50" spans="1:3">
      <c r="A50" s="4" t="s">
        <v>154</v>
      </c>
      <c r="B50" s="5" t="n">
        <v>229046</v>
      </c>
      <c r="C50" s="5" t="n">
        <v>107764</v>
      </c>
    </row>
    <row r="51" spans="1:3">
      <c r="A51" s="3" t="s">
        <v>152</v>
      </c>
    </row>
    <row r="52" spans="1:3">
      <c r="A52" s="4" t="s">
        <v>155</v>
      </c>
      <c r="B52" s="5" t="n">
        <v>3264705</v>
      </c>
      <c r="C52" s="5" t="n">
        <v>167000</v>
      </c>
    </row>
    <row r="53" spans="1:3">
      <c r="A53" s="4" t="s">
        <v>156</v>
      </c>
      <c r="B53" s="5" t="n">
        <v>3111828</v>
      </c>
      <c r="C53" s="5" t="n">
        <v>0</v>
      </c>
    </row>
    <row r="54" spans="1:3">
      <c r="A54" s="4" t="s">
        <v>157</v>
      </c>
      <c r="B54" s="5" t="n">
        <v>3385</v>
      </c>
      <c r="C54" s="5" t="n">
        <v>0</v>
      </c>
    </row>
    <row r="55" spans="1:3">
      <c r="A55" s="4" t="s">
        <v>158</v>
      </c>
      <c r="B55" s="5" t="n">
        <v>518224</v>
      </c>
      <c r="C55" s="5" t="n">
        <v>0</v>
      </c>
    </row>
    <row r="56" spans="1:3">
      <c r="A56" s="4" t="s">
        <v>159</v>
      </c>
      <c r="B56" s="5" t="n">
        <v>2971641</v>
      </c>
      <c r="C56" s="5" t="n">
        <v>0</v>
      </c>
    </row>
    <row r="57" spans="1:3">
      <c r="A57" s="4" t="s">
        <v>160</v>
      </c>
      <c r="B57" s="5" t="n">
        <v>276167</v>
      </c>
      <c r="C57" s="5" t="n">
        <v>0</v>
      </c>
    </row>
    <row r="58" spans="1:3">
      <c r="A58" s="4" t="s">
        <v>161</v>
      </c>
      <c r="B58" s="5" t="n">
        <v>0</v>
      </c>
      <c r="C58" s="5" t="n">
        <v>2071625</v>
      </c>
    </row>
    <row r="59" spans="1:3">
      <c r="A59" s="4" t="s">
        <v>162</v>
      </c>
      <c r="B59" s="5" t="n">
        <v>330000</v>
      </c>
      <c r="C59" s="5" t="n">
        <v>2905425</v>
      </c>
    </row>
    <row r="60" spans="1:3">
      <c r="A60" s="4" t="s">
        <v>163</v>
      </c>
      <c r="B60" s="5" t="n">
        <v>0</v>
      </c>
      <c r="C60" s="5" t="n">
        <v>38000</v>
      </c>
    </row>
    <row r="61" spans="1:3">
      <c r="A61" s="4" t="s">
        <v>164</v>
      </c>
      <c r="B61" s="5" t="n">
        <v>687385</v>
      </c>
      <c r="C61" s="5" t="n">
        <v>830560</v>
      </c>
    </row>
    <row r="62" spans="1:3">
      <c r="A62" s="4" t="s">
        <v>165</v>
      </c>
      <c r="B62" s="5" t="n">
        <v>357286</v>
      </c>
      <c r="C62" s="5" t="n">
        <v>68419</v>
      </c>
    </row>
    <row r="63" spans="1:3">
      <c r="A63" s="4" t="s">
        <v>166</v>
      </c>
      <c r="B63" s="5" t="n">
        <v>170600</v>
      </c>
      <c r="C63" s="5" t="n">
        <v>0</v>
      </c>
    </row>
    <row r="64" spans="1:3">
      <c r="A64" s="4" t="s">
        <v>167</v>
      </c>
      <c r="B64" s="5" t="n">
        <v>360000</v>
      </c>
      <c r="C64" s="5" t="n">
        <v>0</v>
      </c>
    </row>
    <row r="65" spans="1:3">
      <c r="A65" s="4" t="s">
        <v>168</v>
      </c>
      <c r="B65" s="5" t="n">
        <v>19316</v>
      </c>
      <c r="C65" s="5" t="n">
        <v>500</v>
      </c>
    </row>
    <row r="66" spans="1:3">
      <c r="A66" s="4" t="s">
        <v>169</v>
      </c>
      <c r="B66" s="5" t="n">
        <v>1127225</v>
      </c>
      <c r="C66" s="5" t="n">
        <v>374474</v>
      </c>
    </row>
    <row r="67" spans="1:3">
      <c r="A67" s="4" t="s">
        <v>170</v>
      </c>
      <c r="B67" s="5" t="n">
        <v>445603</v>
      </c>
      <c r="C67" s="5" t="n">
        <v>89551</v>
      </c>
    </row>
    <row r="68" spans="1:3">
      <c r="A68" s="4" t="s">
        <v>171</v>
      </c>
      <c r="B68" s="5" t="n">
        <v>0</v>
      </c>
      <c r="C68" s="5" t="n">
        <v>226297</v>
      </c>
    </row>
    <row r="69" spans="1:3">
      <c r="A69" s="4" t="s">
        <v>172</v>
      </c>
      <c r="B69" s="5" t="n">
        <v>300000</v>
      </c>
      <c r="C69" s="5" t="n">
        <v>0</v>
      </c>
    </row>
    <row r="70" spans="1:3">
      <c r="A70" s="4" t="s">
        <v>173</v>
      </c>
      <c r="B70" s="5" t="n">
        <v>7500</v>
      </c>
      <c r="C70" s="5" t="n">
        <v>0</v>
      </c>
    </row>
    <row r="71" spans="1:3">
      <c r="A71" s="4" t="s">
        <v>174</v>
      </c>
      <c r="B71" s="5" t="n">
        <v>3444</v>
      </c>
      <c r="C71" s="5" t="n">
        <v>8321</v>
      </c>
    </row>
    <row r="72" spans="1:3">
      <c r="A72" s="4" t="s">
        <v>175</v>
      </c>
      <c r="B72" s="6" t="n">
        <v>0</v>
      </c>
      <c r="C72" s="6" t="n">
        <v>3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16"/>
  </cols>
  <sheetData>
    <row r="1" spans="1:2">
      <c r="A1" s="1" t="s">
        <v>530</v>
      </c>
      <c r="B1" s="2" t="s">
        <v>1</v>
      </c>
    </row>
    <row r="2" spans="1:2">
      <c r="B2" s="2" t="s">
        <v>2</v>
      </c>
    </row>
    <row r="3" spans="1:2">
      <c r="A3" s="3" t="s">
        <v>233</v>
      </c>
    </row>
    <row r="4" spans="1:2">
      <c r="A4" s="4" t="s">
        <v>531</v>
      </c>
      <c r="B4" s="4" t="s">
        <v>409</v>
      </c>
    </row>
    <row r="5" spans="1:2">
      <c r="A5" s="4" t="s">
        <v>532</v>
      </c>
      <c r="B5" s="4" t="s">
        <v>533</v>
      </c>
    </row>
    <row r="6" spans="1:2">
      <c r="A6" s="4" t="s">
        <v>534</v>
      </c>
      <c r="B6" s="4" t="s">
        <v>535</v>
      </c>
    </row>
    <row r="7" spans="1:2">
      <c r="A7" s="4" t="s">
        <v>536</v>
      </c>
      <c r="B7" s="4" t="s">
        <v>537</v>
      </c>
    </row>
    <row r="8" spans="1:2">
      <c r="A8" s="4" t="s">
        <v>538</v>
      </c>
      <c r="B8" s="4" t="s">
        <v>539</v>
      </c>
    </row>
    <row r="9" spans="1:2">
      <c r="A9" s="4" t="s">
        <v>540</v>
      </c>
      <c r="B9" s="4" t="s">
        <v>5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542</v>
      </c>
      <c r="B1" s="2" t="s">
        <v>400</v>
      </c>
    </row>
    <row r="2" spans="1:2">
      <c r="A2" s="3" t="s">
        <v>233</v>
      </c>
    </row>
    <row r="3" spans="1:2">
      <c r="A3" s="4" t="s">
        <v>526</v>
      </c>
      <c r="B3" s="6" t="n">
        <v>1559922</v>
      </c>
    </row>
    <row r="4" spans="1:2">
      <c r="A4" s="4" t="s">
        <v>517</v>
      </c>
      <c r="B4" s="5" t="n">
        <v>-845730</v>
      </c>
    </row>
    <row r="5" spans="1:2">
      <c r="A5" s="4" t="s">
        <v>527</v>
      </c>
      <c r="B5" s="5" t="n">
        <v>714192</v>
      </c>
    </row>
    <row r="6" spans="1:2">
      <c r="A6" s="4" t="s">
        <v>519</v>
      </c>
      <c r="B6" s="5" t="n">
        <v>-714192</v>
      </c>
    </row>
    <row r="7" spans="1:2">
      <c r="A7" s="4" t="s">
        <v>528</v>
      </c>
      <c r="B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4" t="s">
        <v>544</v>
      </c>
      <c r="B3" s="6" t="n">
        <v>897998</v>
      </c>
      <c r="C3" s="6" t="n">
        <v>73200</v>
      </c>
    </row>
    <row r="4" spans="1:3">
      <c r="A4" s="4" t="s">
        <v>545</v>
      </c>
      <c r="B4" s="5" t="n">
        <v>3574000</v>
      </c>
      <c r="C4" s="5" t="n">
        <v>1455000</v>
      </c>
    </row>
    <row r="5" spans="1:3">
      <c r="A5" s="4" t="s">
        <v>106</v>
      </c>
      <c r="B5" s="5" t="n">
        <v>0</v>
      </c>
      <c r="C5" s="5" t="n">
        <v>-32500</v>
      </c>
    </row>
    <row r="6" spans="1:3">
      <c r="A6" s="4" t="s">
        <v>546</v>
      </c>
      <c r="B6" s="5" t="n">
        <v>3646161</v>
      </c>
      <c r="C6" s="5" t="n">
        <v>960061</v>
      </c>
    </row>
    <row r="7" spans="1:3">
      <c r="A7" s="4" t="s">
        <v>547</v>
      </c>
      <c r="B7" s="5" t="n">
        <v>6661694</v>
      </c>
      <c r="C7" s="5" t="n">
        <v>1153376</v>
      </c>
    </row>
    <row r="8" spans="1:3">
      <c r="A8" s="4" t="s">
        <v>548</v>
      </c>
    </row>
    <row r="9" spans="1:3">
      <c r="A9" s="4" t="s">
        <v>106</v>
      </c>
      <c r="B9" s="5" t="n">
        <v>32500</v>
      </c>
    </row>
    <row r="10" spans="1:3">
      <c r="A10" s="4" t="s">
        <v>549</v>
      </c>
    </row>
    <row r="11" spans="1:3">
      <c r="A11" s="4" t="s">
        <v>546</v>
      </c>
      <c r="B11" s="5" t="n">
        <v>3508199</v>
      </c>
      <c r="C11" s="5" t="n">
        <v>527964</v>
      </c>
    </row>
    <row r="12" spans="1:3">
      <c r="A12" s="4" t="s">
        <v>547</v>
      </c>
      <c r="B12" s="5" t="n">
        <v>80095</v>
      </c>
      <c r="C12" s="5" t="n">
        <v>26754</v>
      </c>
    </row>
    <row r="13" spans="1:3">
      <c r="A13" s="4" t="s">
        <v>550</v>
      </c>
    </row>
    <row r="14" spans="1:3">
      <c r="A14" s="4" t="s">
        <v>546</v>
      </c>
      <c r="B14" s="5" t="n">
        <v>116798</v>
      </c>
      <c r="C14" s="5" t="n">
        <v>310006</v>
      </c>
    </row>
    <row r="15" spans="1:3">
      <c r="A15" s="4" t="s">
        <v>547</v>
      </c>
      <c r="B15" s="6" t="n">
        <v>151924</v>
      </c>
      <c r="C15" s="6" t="n">
        <v>1021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1</v>
      </c>
      <c r="B1" s="2" t="s">
        <v>2</v>
      </c>
      <c r="C1" s="2" t="s">
        <v>32</v>
      </c>
    </row>
    <row r="2" spans="1:3">
      <c r="A2" s="4" t="s">
        <v>552</v>
      </c>
      <c r="B2" s="6" t="n">
        <v>0</v>
      </c>
      <c r="C2" s="6" t="n">
        <v>434192</v>
      </c>
    </row>
    <row r="3" spans="1:3">
      <c r="A3" s="4" t="s">
        <v>553</v>
      </c>
      <c r="B3" s="5" t="n">
        <v>0</v>
      </c>
      <c r="C3" s="5" t="n">
        <v>-17720</v>
      </c>
    </row>
    <row r="4" spans="1:3">
      <c r="A4" s="4" t="s">
        <v>554</v>
      </c>
      <c r="B4" s="5" t="n">
        <v>0</v>
      </c>
      <c r="C4" s="5" t="n">
        <v>416472</v>
      </c>
    </row>
    <row r="5" spans="1:3">
      <c r="A5" s="4" t="s">
        <v>555</v>
      </c>
      <c r="B5" s="5" t="n">
        <v>0</v>
      </c>
      <c r="C5" s="5" t="n">
        <v>-391472</v>
      </c>
    </row>
    <row r="6" spans="1:3">
      <c r="A6" s="4" t="s">
        <v>556</v>
      </c>
      <c r="B6" s="5" t="n">
        <v>0</v>
      </c>
      <c r="C6" s="5" t="n">
        <v>25000</v>
      </c>
    </row>
    <row r="7" spans="1:3">
      <c r="A7" s="4" t="s">
        <v>557</v>
      </c>
    </row>
    <row r="8" spans="1:3">
      <c r="A8" s="4" t="s">
        <v>552</v>
      </c>
      <c r="B8" s="5" t="n">
        <v>0</v>
      </c>
      <c r="C8" s="5" t="n">
        <v>25000</v>
      </c>
    </row>
    <row r="9" spans="1:3">
      <c r="A9" s="4" t="s">
        <v>558</v>
      </c>
    </row>
    <row r="10" spans="1:3">
      <c r="A10" s="4" t="s">
        <v>552</v>
      </c>
      <c r="B10" s="6" t="n">
        <v>0</v>
      </c>
      <c r="C10" s="6" t="n">
        <v>4091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59</v>
      </c>
      <c r="B1" s="2" t="s">
        <v>1</v>
      </c>
    </row>
    <row r="2" spans="1:3">
      <c r="B2" s="2" t="s">
        <v>2</v>
      </c>
      <c r="C2" s="2" t="s">
        <v>32</v>
      </c>
    </row>
    <row r="3" spans="1:3">
      <c r="A3" s="4" t="s">
        <v>560</v>
      </c>
      <c r="B3" s="6" t="n">
        <v>0</v>
      </c>
      <c r="C3" s="6" t="n">
        <v>50000</v>
      </c>
    </row>
    <row r="4" spans="1:3">
      <c r="A4" s="4" t="s">
        <v>561</v>
      </c>
      <c r="B4" s="5" t="n">
        <v>0</v>
      </c>
      <c r="C4" s="5" t="n">
        <v>391472</v>
      </c>
    </row>
    <row r="5" spans="1:3">
      <c r="A5" s="4" t="s">
        <v>562</v>
      </c>
      <c r="B5" s="5" t="n">
        <v>0</v>
      </c>
      <c r="C5" s="5" t="n">
        <v>0</v>
      </c>
    </row>
    <row r="6" spans="1:3">
      <c r="A6" s="4" t="s">
        <v>563</v>
      </c>
      <c r="B6" s="5" t="n">
        <v>0</v>
      </c>
      <c r="C6" s="5" t="n">
        <v>416472</v>
      </c>
    </row>
    <row r="7" spans="1:3">
      <c r="A7" s="4" t="s">
        <v>564</v>
      </c>
      <c r="B7" s="5" t="n">
        <v>17430</v>
      </c>
      <c r="C7" s="5" t="n">
        <v>69634</v>
      </c>
    </row>
    <row r="8" spans="1:3">
      <c r="A8" s="4" t="s">
        <v>127</v>
      </c>
      <c r="B8" s="5" t="n">
        <v>21164</v>
      </c>
      <c r="C8" s="5" t="n">
        <v>122092</v>
      </c>
    </row>
    <row r="9" spans="1:3">
      <c r="A9" s="4" t="s">
        <v>565</v>
      </c>
    </row>
    <row r="10" spans="1:3">
      <c r="A10" s="4" t="s">
        <v>566</v>
      </c>
      <c r="B10" s="5" t="n">
        <v>0</v>
      </c>
      <c r="C10" s="5" t="n">
        <v>114</v>
      </c>
    </row>
    <row r="11" spans="1:3">
      <c r="A11" s="4" t="s">
        <v>567</v>
      </c>
      <c r="B11" s="6" t="n">
        <v>3444</v>
      </c>
      <c r="C11" s="6" t="n">
        <v>83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8</v>
      </c>
      <c r="B1" s="2" t="s">
        <v>2</v>
      </c>
      <c r="C1" s="2" t="s">
        <v>32</v>
      </c>
    </row>
    <row r="2" spans="1:3">
      <c r="A2" s="3" t="s">
        <v>569</v>
      </c>
    </row>
    <row r="3" spans="1:3">
      <c r="A3" s="4" t="s">
        <v>570</v>
      </c>
      <c r="B3" s="6" t="n">
        <v>1455886</v>
      </c>
      <c r="C3" s="6" t="n">
        <v>1178909</v>
      </c>
    </row>
    <row r="4" spans="1:3">
      <c r="A4" s="4" t="s">
        <v>571</v>
      </c>
      <c r="B4" s="5" t="n">
        <v>261325</v>
      </c>
      <c r="C4" s="5" t="n">
        <v>170371</v>
      </c>
    </row>
    <row r="5" spans="1:3">
      <c r="A5" s="4" t="s">
        <v>572</v>
      </c>
      <c r="B5" s="5" t="n">
        <v>449038</v>
      </c>
      <c r="C5" s="5" t="n">
        <v>0</v>
      </c>
    </row>
    <row r="6" spans="1:3">
      <c r="A6" s="4" t="s">
        <v>573</v>
      </c>
      <c r="B6" s="5" t="n">
        <v>133344</v>
      </c>
      <c r="C6" s="5" t="n">
        <v>93510</v>
      </c>
    </row>
    <row r="7" spans="1:3">
      <c r="A7" s="4" t="s">
        <v>180</v>
      </c>
      <c r="B7" s="5" t="n">
        <v>2299593</v>
      </c>
      <c r="C7" s="5" t="n">
        <v>1442790</v>
      </c>
    </row>
    <row r="8" spans="1:3">
      <c r="A8" s="4" t="s">
        <v>574</v>
      </c>
      <c r="B8" s="5" t="n">
        <v>-1531904</v>
      </c>
      <c r="C8" s="5" t="n">
        <v>-906928</v>
      </c>
    </row>
    <row r="9" spans="1:3">
      <c r="A9" s="4" t="s">
        <v>47</v>
      </c>
      <c r="B9" s="6" t="n">
        <v>767689</v>
      </c>
      <c r="C9" s="6" t="n">
        <v>5358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75</v>
      </c>
      <c r="B1" s="2" t="s">
        <v>1</v>
      </c>
    </row>
    <row r="2" spans="1:3">
      <c r="B2" s="2" t="s">
        <v>2</v>
      </c>
      <c r="C2" s="2" t="s">
        <v>32</v>
      </c>
    </row>
    <row r="3" spans="1:3">
      <c r="A3" s="3" t="s">
        <v>242</v>
      </c>
    </row>
    <row r="4" spans="1:3">
      <c r="A4" s="4" t="s">
        <v>531</v>
      </c>
      <c r="B4" s="4" t="s">
        <v>411</v>
      </c>
      <c r="C4" s="4" t="s">
        <v>576</v>
      </c>
    </row>
    <row r="5" spans="1:3">
      <c r="A5" s="4" t="s">
        <v>577</v>
      </c>
      <c r="B5" s="4" t="s">
        <v>578</v>
      </c>
      <c r="C5" s="4" t="s">
        <v>579</v>
      </c>
    </row>
    <row r="6" spans="1:3">
      <c r="A6" s="4" t="s">
        <v>580</v>
      </c>
      <c r="B6" s="4" t="s">
        <v>581</v>
      </c>
      <c r="C6" s="4" t="s">
        <v>582</v>
      </c>
    </row>
    <row r="7" spans="1:3">
      <c r="A7" s="4" t="s">
        <v>540</v>
      </c>
      <c r="B7" s="4" t="s">
        <v>541</v>
      </c>
      <c r="C7" s="4" t="s">
        <v>541</v>
      </c>
    </row>
    <row r="8" spans="1:3">
      <c r="A8" s="4" t="s">
        <v>583</v>
      </c>
      <c r="B8" s="8" t="n">
        <v>0.18</v>
      </c>
      <c r="C8" s="8"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4"/>
    <col customWidth="1" max="3" min="3" width="17"/>
  </cols>
  <sheetData>
    <row r="1" spans="1:3">
      <c r="A1" s="1" t="s">
        <v>584</v>
      </c>
      <c r="B1" s="2" t="s">
        <v>1</v>
      </c>
    </row>
    <row r="2" spans="1:3">
      <c r="B2" s="2" t="s">
        <v>2</v>
      </c>
      <c r="C2" s="2" t="s">
        <v>32</v>
      </c>
    </row>
    <row r="3" spans="1:3">
      <c r="A3" s="4" t="s">
        <v>585</v>
      </c>
      <c r="B3" s="5" t="n">
        <v>196000</v>
      </c>
    </row>
    <row r="4" spans="1:3">
      <c r="A4" s="4" t="s">
        <v>586</v>
      </c>
      <c r="B4" s="5" t="n">
        <v>91500</v>
      </c>
      <c r="C4" s="5" t="n">
        <v>83000</v>
      </c>
    </row>
    <row r="5" spans="1:3">
      <c r="A5" s="4" t="s">
        <v>587</v>
      </c>
      <c r="B5" s="5" t="n">
        <v>0</v>
      </c>
      <c r="C5" s="5" t="n">
        <v>0</v>
      </c>
    </row>
    <row r="6" spans="1:3">
      <c r="A6" s="4" t="s">
        <v>588</v>
      </c>
      <c r="B6" s="5" t="n">
        <v>-50000</v>
      </c>
      <c r="C6" s="5" t="n">
        <v>0</v>
      </c>
    </row>
    <row r="7" spans="1:3">
      <c r="A7" s="4" t="s">
        <v>589</v>
      </c>
      <c r="B7" s="5" t="n">
        <v>0</v>
      </c>
      <c r="C7" s="5" t="n">
        <v>0</v>
      </c>
    </row>
    <row r="8" spans="1:3">
      <c r="A8" s="4" t="s">
        <v>590</v>
      </c>
      <c r="B8" s="5" t="n">
        <v>237500</v>
      </c>
      <c r="C8" s="5" t="n">
        <v>196000</v>
      </c>
    </row>
    <row r="9" spans="1:3">
      <c r="A9" s="4" t="s">
        <v>591</v>
      </c>
      <c r="B9" s="5" t="n">
        <v>237500</v>
      </c>
      <c r="C9" s="5" t="n">
        <v>196000</v>
      </c>
    </row>
    <row r="10" spans="1:3">
      <c r="A10" s="4" t="s">
        <v>592</v>
      </c>
      <c r="B10" s="8" t="n">
        <v>0.31</v>
      </c>
      <c r="C10" s="8" t="n">
        <v>0.37</v>
      </c>
    </row>
    <row r="11" spans="1:3">
      <c r="A11" s="4" t="s">
        <v>593</v>
      </c>
      <c r="B11" s="9" t="n">
        <v>0.17</v>
      </c>
      <c r="C11" s="9" t="n">
        <v>0.1</v>
      </c>
    </row>
    <row r="12" spans="1:3">
      <c r="A12" s="4" t="s">
        <v>594</v>
      </c>
      <c r="B12" s="5" t="n">
        <v>0</v>
      </c>
      <c r="C12" s="5" t="n">
        <v>0</v>
      </c>
    </row>
    <row r="13" spans="1:3">
      <c r="A13" s="4" t="s">
        <v>595</v>
      </c>
      <c r="B13" s="9" t="n">
        <v>0.31</v>
      </c>
      <c r="C13" s="5" t="n">
        <v>0</v>
      </c>
    </row>
    <row r="14" spans="1:3">
      <c r="A14" s="4" t="s">
        <v>596</v>
      </c>
      <c r="B14" s="5" t="n">
        <v>0</v>
      </c>
      <c r="C14" s="5" t="n">
        <v>0</v>
      </c>
    </row>
    <row r="15" spans="1:3">
      <c r="A15" s="4" t="s">
        <v>597</v>
      </c>
      <c r="B15" s="9" t="n">
        <v>0.22</v>
      </c>
      <c r="C15" s="9" t="n">
        <v>0.31</v>
      </c>
    </row>
    <row r="16" spans="1:3">
      <c r="A16" s="4" t="s">
        <v>598</v>
      </c>
      <c r="B16" s="8" t="n">
        <v>0.22</v>
      </c>
      <c r="C16" s="8" t="n">
        <v>0.31</v>
      </c>
    </row>
    <row r="17" spans="1:3">
      <c r="A17" s="4" t="s">
        <v>599</v>
      </c>
      <c r="B17" s="4" t="s">
        <v>600</v>
      </c>
      <c r="C17" s="4" t="s">
        <v>601</v>
      </c>
    </row>
    <row r="18" spans="1:3">
      <c r="A18" s="4" t="s">
        <v>602</v>
      </c>
      <c r="B18" s="4" t="s">
        <v>411</v>
      </c>
      <c r="C18" s="4" t="s">
        <v>411</v>
      </c>
    </row>
    <row r="19" spans="1:3">
      <c r="A19" s="4" t="s">
        <v>603</v>
      </c>
      <c r="B19" s="4" t="s">
        <v>604</v>
      </c>
      <c r="C19" s="4" t="s">
        <v>600</v>
      </c>
    </row>
    <row r="20" spans="1:3">
      <c r="A20" s="4" t="s">
        <v>605</v>
      </c>
      <c r="B20" s="6" t="n">
        <v>14293</v>
      </c>
      <c r="C20" s="6" t="n">
        <v>0</v>
      </c>
    </row>
    <row r="21" spans="1:3">
      <c r="A21" s="4" t="s">
        <v>606</v>
      </c>
      <c r="B21" s="6" t="n">
        <v>14293</v>
      </c>
      <c r="C21"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7</v>
      </c>
      <c r="B1" s="2" t="s">
        <v>1</v>
      </c>
    </row>
    <row r="2" spans="1:3">
      <c r="B2" s="2" t="s">
        <v>2</v>
      </c>
      <c r="C2" s="2" t="s">
        <v>32</v>
      </c>
    </row>
    <row r="3" spans="1:3">
      <c r="A3" s="4" t="s">
        <v>608</v>
      </c>
      <c r="B3" s="5" t="n">
        <v>17554736</v>
      </c>
      <c r="C3" s="5" t="n">
        <v>8270239</v>
      </c>
    </row>
    <row r="4" spans="1:3">
      <c r="A4" s="4" t="s">
        <v>609</v>
      </c>
      <c r="B4" s="5" t="n">
        <v>14636106</v>
      </c>
      <c r="C4" s="5" t="n">
        <v>10354497</v>
      </c>
    </row>
    <row r="5" spans="1:3">
      <c r="A5" s="4" t="s">
        <v>610</v>
      </c>
      <c r="B5" s="5" t="n">
        <v>-19315994</v>
      </c>
      <c r="C5" s="5" t="n">
        <v>-500000</v>
      </c>
    </row>
    <row r="6" spans="1:3">
      <c r="A6" s="4" t="s">
        <v>611</v>
      </c>
      <c r="B6" s="5" t="n">
        <v>0</v>
      </c>
      <c r="C6" s="5" t="n">
        <v>-570000</v>
      </c>
    </row>
    <row r="7" spans="1:3">
      <c r="A7" s="4" t="s">
        <v>612</v>
      </c>
      <c r="B7" s="5" t="n">
        <v>12874848</v>
      </c>
      <c r="C7" s="5" t="n">
        <v>17554736</v>
      </c>
    </row>
    <row r="8" spans="1:3">
      <c r="A8" s="4" t="s">
        <v>613</v>
      </c>
      <c r="B8" s="5" t="n">
        <v>8493600</v>
      </c>
      <c r="C8" s="5" t="n">
        <v>143984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4" t="s">
        <v>615</v>
      </c>
      <c r="B3" s="5" t="n">
        <v>16999934</v>
      </c>
      <c r="C3" s="5" t="n">
        <v>22476592</v>
      </c>
    </row>
    <row r="4" spans="1:3">
      <c r="A4" s="4" t="s">
        <v>616</v>
      </c>
    </row>
    <row r="5" spans="1:3">
      <c r="A5" s="4" t="s">
        <v>615</v>
      </c>
      <c r="B5" s="5" t="n">
        <v>5967054</v>
      </c>
      <c r="C5" s="5" t="n">
        <v>6372831</v>
      </c>
    </row>
    <row r="6" spans="1:3">
      <c r="A6" s="4" t="s">
        <v>550</v>
      </c>
    </row>
    <row r="7" spans="1:3">
      <c r="A7" s="4" t="s">
        <v>615</v>
      </c>
      <c r="B7" s="5" t="n">
        <v>6414132</v>
      </c>
      <c r="C7" s="5" t="n">
        <v>12751512</v>
      </c>
    </row>
    <row r="8" spans="1:3">
      <c r="A8" s="4" t="s">
        <v>617</v>
      </c>
    </row>
    <row r="9" spans="1:3">
      <c r="A9" s="4" t="s">
        <v>615</v>
      </c>
      <c r="B9" s="5" t="n">
        <v>237500</v>
      </c>
      <c r="C9" s="5" t="n">
        <v>196000</v>
      </c>
    </row>
    <row r="10" spans="1:3">
      <c r="A10" s="4" t="s">
        <v>618</v>
      </c>
    </row>
    <row r="11" spans="1:3">
      <c r="A11" s="4" t="s">
        <v>615</v>
      </c>
      <c r="B11" s="5" t="n">
        <v>4381248</v>
      </c>
      <c r="C11" s="5" t="n">
        <v>31562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0"/>
    <col customWidth="1" max="5" min="5" width="12"/>
  </cols>
  <sheetData>
    <row r="1" spans="1:5">
      <c r="A1" s="1" t="s">
        <v>176</v>
      </c>
      <c r="B1" s="2" t="s">
        <v>177</v>
      </c>
      <c r="C1" s="2" t="s">
        <v>178</v>
      </c>
      <c r="D1" s="2" t="s">
        <v>179</v>
      </c>
      <c r="E1" s="2" t="s">
        <v>180</v>
      </c>
    </row>
    <row r="2" spans="1:5">
      <c r="A2" s="4" t="s">
        <v>181</v>
      </c>
      <c r="B2" s="6" t="n">
        <v>27113</v>
      </c>
      <c r="C2" s="6" t="n">
        <v>10778807</v>
      </c>
      <c r="D2" s="6" t="n">
        <v>-11231967</v>
      </c>
      <c r="E2" s="6" t="n">
        <v>-426047</v>
      </c>
    </row>
    <row r="3" spans="1:5">
      <c r="A3" s="4" t="s">
        <v>182</v>
      </c>
      <c r="B3" s="5" t="n">
        <v>27112263</v>
      </c>
    </row>
    <row r="4" spans="1:5">
      <c r="A4" s="4" t="s">
        <v>183</v>
      </c>
      <c r="B4" s="6" t="n">
        <v>1780</v>
      </c>
      <c r="C4" s="5" t="n">
        <v>208749</v>
      </c>
      <c r="E4" s="5" t="n">
        <v>210529</v>
      </c>
    </row>
    <row r="5" spans="1:5">
      <c r="A5" s="4" t="s">
        <v>184</v>
      </c>
      <c r="B5" s="5" t="n">
        <v>1780625</v>
      </c>
    </row>
    <row r="6" spans="1:5">
      <c r="A6" s="4" t="s">
        <v>185</v>
      </c>
      <c r="C6" s="5" t="n">
        <v>1298240</v>
      </c>
      <c r="E6" s="5" t="n">
        <v>1298240</v>
      </c>
    </row>
    <row r="7" spans="1:5">
      <c r="A7" s="4" t="s">
        <v>186</v>
      </c>
      <c r="B7" s="6" t="n">
        <v>12948</v>
      </c>
      <c r="C7" s="5" t="n">
        <v>2058677</v>
      </c>
      <c r="E7" s="5" t="n">
        <v>2071625</v>
      </c>
    </row>
    <row r="8" spans="1:5">
      <c r="A8" s="4" t="s">
        <v>187</v>
      </c>
      <c r="B8" s="5" t="n">
        <v>12947657</v>
      </c>
    </row>
    <row r="9" spans="1:5">
      <c r="A9" s="4" t="s">
        <v>188</v>
      </c>
      <c r="B9" s="6" t="n">
        <v>699</v>
      </c>
      <c r="C9" s="5" t="n">
        <v>166301</v>
      </c>
      <c r="E9" s="5" t="n">
        <v>167000</v>
      </c>
    </row>
    <row r="10" spans="1:5">
      <c r="A10" s="4" t="s">
        <v>189</v>
      </c>
      <c r="B10" s="5" t="n">
        <v>699260</v>
      </c>
    </row>
    <row r="11" spans="1:5">
      <c r="A11" s="4" t="s">
        <v>190</v>
      </c>
      <c r="B11" s="6" t="n">
        <v>500</v>
      </c>
      <c r="C11" s="5" t="n">
        <v>-500</v>
      </c>
      <c r="D11" s="5" t="n">
        <v>0</v>
      </c>
      <c r="E11" s="5" t="n">
        <v>0</v>
      </c>
    </row>
    <row r="12" spans="1:5">
      <c r="A12" s="4" t="s">
        <v>191</v>
      </c>
      <c r="B12" s="5" t="n">
        <v>500000</v>
      </c>
    </row>
    <row r="13" spans="1:5">
      <c r="A13" s="4" t="s">
        <v>192</v>
      </c>
      <c r="B13" s="6" t="n">
        <v>-200</v>
      </c>
      <c r="C13" s="5" t="n">
        <v>-37800</v>
      </c>
      <c r="D13" s="5" t="n">
        <v>0</v>
      </c>
      <c r="E13" s="5" t="n">
        <v>-38000</v>
      </c>
    </row>
    <row r="14" spans="1:5">
      <c r="A14" s="4" t="s">
        <v>193</v>
      </c>
      <c r="B14" s="5" t="n">
        <v>-200000</v>
      </c>
    </row>
    <row r="15" spans="1:5">
      <c r="A15" s="4" t="s">
        <v>194</v>
      </c>
      <c r="B15" s="6" t="n">
        <v>-386</v>
      </c>
      <c r="C15" s="5" t="n">
        <v>-115436</v>
      </c>
      <c r="E15" s="5" t="n">
        <v>-115822</v>
      </c>
    </row>
    <row r="16" spans="1:5">
      <c r="A16" s="4" t="s">
        <v>195</v>
      </c>
      <c r="B16" s="5" t="n">
        <v>-386075</v>
      </c>
    </row>
    <row r="17" spans="1:5">
      <c r="A17" s="4" t="s">
        <v>196</v>
      </c>
      <c r="C17" s="5" t="n">
        <v>8321</v>
      </c>
      <c r="E17" s="5" t="n">
        <v>8321</v>
      </c>
    </row>
    <row r="18" spans="1:5">
      <c r="A18" s="4" t="s">
        <v>197</v>
      </c>
      <c r="B18" s="6" t="n">
        <v>250</v>
      </c>
      <c r="C18" s="5" t="n">
        <v>32250</v>
      </c>
      <c r="E18" s="5" t="n">
        <v>32500</v>
      </c>
    </row>
    <row r="19" spans="1:5">
      <c r="A19" s="4" t="s">
        <v>198</v>
      </c>
      <c r="B19" s="5" t="n">
        <v>250000</v>
      </c>
    </row>
    <row r="20" spans="1:5">
      <c r="A20" s="4" t="s">
        <v>199</v>
      </c>
      <c r="B20" s="6" t="n">
        <v>100</v>
      </c>
      <c r="C20" s="5" t="n">
        <v>15400</v>
      </c>
      <c r="E20" s="5" t="n">
        <v>15500</v>
      </c>
    </row>
    <row r="21" spans="1:5">
      <c r="A21" s="4" t="s">
        <v>200</v>
      </c>
      <c r="B21" s="5" t="n">
        <v>100000</v>
      </c>
    </row>
    <row r="22" spans="1:5">
      <c r="A22" s="4" t="s">
        <v>201</v>
      </c>
      <c r="B22" s="6" t="n">
        <v>4337500</v>
      </c>
      <c r="C22" s="5" t="n">
        <v>370137</v>
      </c>
      <c r="E22" s="5" t="n">
        <v>374474</v>
      </c>
    </row>
    <row r="23" spans="1:5">
      <c r="A23" s="4" t="s">
        <v>202</v>
      </c>
      <c r="B23" s="5" t="n">
        <v>4337</v>
      </c>
    </row>
    <row r="24" spans="1:5">
      <c r="A24" s="4" t="s">
        <v>170</v>
      </c>
      <c r="C24" s="5" t="n">
        <v>89551</v>
      </c>
      <c r="E24" s="5" t="n">
        <v>89551</v>
      </c>
    </row>
    <row r="25" spans="1:5">
      <c r="A25" s="4" t="s">
        <v>203</v>
      </c>
      <c r="C25" s="5" t="n">
        <v>68419</v>
      </c>
      <c r="E25" s="5" t="n">
        <v>68419</v>
      </c>
    </row>
    <row r="26" spans="1:5">
      <c r="A26" s="4" t="s">
        <v>115</v>
      </c>
      <c r="D26" s="5" t="n">
        <v>-4202628</v>
      </c>
      <c r="E26" s="5" t="n">
        <v>-4202628</v>
      </c>
    </row>
    <row r="27" spans="1:5">
      <c r="A27" s="4" t="s">
        <v>204</v>
      </c>
      <c r="B27" s="6" t="n">
        <v>47141</v>
      </c>
      <c r="C27" s="5" t="n">
        <v>14941116</v>
      </c>
      <c r="D27" s="5" t="n">
        <v>-15434595</v>
      </c>
      <c r="E27" s="5" t="n">
        <v>-446338</v>
      </c>
    </row>
    <row r="28" spans="1:5">
      <c r="A28" s="4" t="s">
        <v>205</v>
      </c>
      <c r="B28" s="5" t="n">
        <v>47141230</v>
      </c>
    </row>
    <row r="29" spans="1:5">
      <c r="A29" s="4" t="s">
        <v>183</v>
      </c>
      <c r="B29" s="6" t="n">
        <v>10733</v>
      </c>
      <c r="C29" s="5" t="n">
        <v>1802216</v>
      </c>
      <c r="E29" s="5" t="n">
        <v>1812949</v>
      </c>
    </row>
    <row r="30" spans="1:5">
      <c r="A30" s="4" t="s">
        <v>184</v>
      </c>
      <c r="B30" s="5" t="n">
        <v>10732500</v>
      </c>
    </row>
    <row r="31" spans="1:5">
      <c r="A31" s="4" t="s">
        <v>185</v>
      </c>
      <c r="C31" s="5" t="n">
        <v>954753</v>
      </c>
      <c r="E31" s="5" t="n">
        <v>954753</v>
      </c>
    </row>
    <row r="32" spans="1:5">
      <c r="A32" s="4" t="s">
        <v>206</v>
      </c>
      <c r="B32" s="6" t="n">
        <v>12809</v>
      </c>
      <c r="C32" s="5" t="n">
        <v>2958832</v>
      </c>
      <c r="E32" s="5" t="n">
        <v>2971641</v>
      </c>
    </row>
    <row r="33" spans="1:5">
      <c r="A33" s="4" t="s">
        <v>207</v>
      </c>
      <c r="B33" s="5" t="n">
        <v>12808796</v>
      </c>
    </row>
    <row r="34" spans="1:5">
      <c r="A34" s="4" t="s">
        <v>188</v>
      </c>
      <c r="B34" s="6" t="n">
        <v>17100</v>
      </c>
      <c r="C34" s="5" t="n">
        <v>3247605</v>
      </c>
      <c r="E34" s="5" t="n">
        <v>3264705</v>
      </c>
    </row>
    <row r="35" spans="1:5">
      <c r="A35" s="4" t="s">
        <v>189</v>
      </c>
      <c r="B35" s="5" t="n">
        <v>17100508</v>
      </c>
    </row>
    <row r="36" spans="1:5">
      <c r="A36" s="4" t="s">
        <v>190</v>
      </c>
      <c r="B36" s="6" t="n">
        <v>19316</v>
      </c>
      <c r="C36" s="5" t="n">
        <v>-19316</v>
      </c>
      <c r="D36" s="5" t="n">
        <v>0</v>
      </c>
      <c r="E36" s="5" t="n">
        <v>0</v>
      </c>
    </row>
    <row r="37" spans="1:5">
      <c r="A37" s="4" t="s">
        <v>191</v>
      </c>
      <c r="B37" s="5" t="n">
        <v>19315994</v>
      </c>
    </row>
    <row r="38" spans="1:5">
      <c r="A38" s="4" t="s">
        <v>196</v>
      </c>
      <c r="C38" s="5" t="n">
        <v>3444</v>
      </c>
      <c r="E38" s="5" t="n">
        <v>3444</v>
      </c>
    </row>
    <row r="39" spans="1:5">
      <c r="A39" s="4" t="s">
        <v>201</v>
      </c>
      <c r="B39" s="6" t="n">
        <v>9861</v>
      </c>
      <c r="C39" s="5" t="n">
        <v>1393531</v>
      </c>
      <c r="E39" s="5" t="n">
        <v>1403392</v>
      </c>
    </row>
    <row r="40" spans="1:5">
      <c r="A40" s="4" t="s">
        <v>202</v>
      </c>
      <c r="B40" s="5" t="n">
        <v>9861111</v>
      </c>
    </row>
    <row r="41" spans="1:5">
      <c r="A41" s="4" t="s">
        <v>170</v>
      </c>
      <c r="C41" s="5" t="n">
        <v>445603</v>
      </c>
      <c r="E41" s="5" t="n">
        <v>445603</v>
      </c>
    </row>
    <row r="42" spans="1:5">
      <c r="A42" s="4" t="s">
        <v>203</v>
      </c>
      <c r="C42" s="5" t="n">
        <v>357286</v>
      </c>
      <c r="E42" s="5" t="n">
        <v>357286</v>
      </c>
    </row>
    <row r="43" spans="1:5">
      <c r="A43" s="4" t="s">
        <v>208</v>
      </c>
      <c r="B43" s="6" t="n">
        <v>215</v>
      </c>
      <c r="C43" s="5" t="n">
        <v>64285</v>
      </c>
      <c r="D43" s="5" t="n">
        <v>0</v>
      </c>
      <c r="E43" s="5" t="n">
        <v>64500</v>
      </c>
    </row>
    <row r="44" spans="1:5">
      <c r="A44" s="4" t="s">
        <v>209</v>
      </c>
      <c r="B44" s="5" t="n">
        <v>215000</v>
      </c>
    </row>
    <row r="45" spans="1:5">
      <c r="A45" s="4" t="s">
        <v>210</v>
      </c>
      <c r="B45" s="6" t="n">
        <v>100</v>
      </c>
      <c r="C45" s="5" t="n">
        <v>22900</v>
      </c>
      <c r="D45" s="5" t="n">
        <v>0</v>
      </c>
      <c r="E45" s="5" t="n">
        <v>23000</v>
      </c>
    </row>
    <row r="46" spans="1:5">
      <c r="A46" s="4" t="s">
        <v>211</v>
      </c>
      <c r="B46" s="5" t="n">
        <v>100000</v>
      </c>
    </row>
    <row r="47" spans="1:5">
      <c r="A47" s="4" t="s">
        <v>212</v>
      </c>
      <c r="B47" s="6" t="n">
        <v>3385</v>
      </c>
      <c r="C47" s="5" t="n">
        <v>-3385</v>
      </c>
      <c r="D47" s="5" t="n">
        <v>0</v>
      </c>
      <c r="E47" s="5" t="n">
        <v>0</v>
      </c>
    </row>
    <row r="48" spans="1:5">
      <c r="A48" s="4" t="s">
        <v>213</v>
      </c>
      <c r="B48" s="5" t="n">
        <v>3385354</v>
      </c>
    </row>
    <row r="49" spans="1:5">
      <c r="A49" s="4" t="s">
        <v>214</v>
      </c>
      <c r="B49" s="6" t="n">
        <v>1034</v>
      </c>
      <c r="C49" s="5" t="n">
        <v>309106</v>
      </c>
      <c r="E49" s="5" t="n">
        <v>310140</v>
      </c>
    </row>
    <row r="50" spans="1:5">
      <c r="A50" s="4" t="s">
        <v>215</v>
      </c>
      <c r="B50" s="5" t="n">
        <v>1033800</v>
      </c>
    </row>
    <row r="51" spans="1:5">
      <c r="A51" s="4" t="s">
        <v>216</v>
      </c>
      <c r="C51" s="5" t="n">
        <v>3111828</v>
      </c>
      <c r="E51" s="5" t="n">
        <v>3111828</v>
      </c>
    </row>
    <row r="52" spans="1:5">
      <c r="A52" s="4" t="s">
        <v>217</v>
      </c>
      <c r="C52" s="5" t="n">
        <v>518224</v>
      </c>
      <c r="E52" s="5" t="n">
        <v>518224</v>
      </c>
    </row>
    <row r="53" spans="1:5">
      <c r="A53" s="4" t="s">
        <v>115</v>
      </c>
      <c r="D53" s="5" t="n">
        <v>-13701154</v>
      </c>
      <c r="E53" s="5" t="n">
        <v>-13701154</v>
      </c>
    </row>
    <row r="54" spans="1:5">
      <c r="A54" s="4" t="s">
        <v>218</v>
      </c>
      <c r="B54" s="6" t="n">
        <v>121694</v>
      </c>
      <c r="C54" s="6" t="n">
        <v>30108028</v>
      </c>
      <c r="D54" s="6" t="n">
        <v>-29135749</v>
      </c>
      <c r="E54" s="6" t="n">
        <v>1093973</v>
      </c>
    </row>
    <row r="55" spans="1:5">
      <c r="A55" s="4" t="s">
        <v>219</v>
      </c>
      <c r="B55" s="5" t="n">
        <v>1216942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19</v>
      </c>
      <c r="B1" s="2" t="s">
        <v>1</v>
      </c>
    </row>
    <row r="2" spans="1:3">
      <c r="B2" s="2" t="s">
        <v>2</v>
      </c>
      <c r="C2" s="2" t="s">
        <v>32</v>
      </c>
    </row>
    <row r="3" spans="1:3">
      <c r="A3" s="4" t="s">
        <v>620</v>
      </c>
      <c r="B3" s="5" t="n">
        <v>292500000</v>
      </c>
      <c r="C3" s="5" t="n">
        <v>292500000</v>
      </c>
    </row>
    <row r="4" spans="1:3">
      <c r="A4" s="4" t="s">
        <v>621</v>
      </c>
      <c r="B4" s="7" t="n">
        <v>0.001</v>
      </c>
      <c r="C4" s="7" t="n">
        <v>0.001</v>
      </c>
    </row>
    <row r="5" spans="1:3">
      <c r="A5" s="4" t="s">
        <v>622</v>
      </c>
      <c r="B5" s="6" t="n">
        <v>954000</v>
      </c>
      <c r="C5" s="6" t="n">
        <v>1298000</v>
      </c>
    </row>
    <row r="6" spans="1:3">
      <c r="A6" s="4" t="s">
        <v>617</v>
      </c>
    </row>
    <row r="7" spans="1:3">
      <c r="A7" s="4" t="s">
        <v>623</v>
      </c>
      <c r="B7" s="5" t="n">
        <v>91500</v>
      </c>
      <c r="C7" s="5" t="n">
        <v>83000</v>
      </c>
    </row>
    <row r="8" spans="1:3">
      <c r="A8" s="4" t="s">
        <v>624</v>
      </c>
      <c r="B8" s="5" t="n">
        <v>237500</v>
      </c>
      <c r="C8" s="5" t="n">
        <v>196000</v>
      </c>
    </row>
    <row r="9" spans="1:3">
      <c r="A9" s="4" t="s">
        <v>625</v>
      </c>
    </row>
    <row r="10" spans="1:3">
      <c r="A10" s="4" t="s">
        <v>623</v>
      </c>
      <c r="B10" s="5" t="n">
        <v>14636106</v>
      </c>
      <c r="C10" s="5" t="n">
        <v>103544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23"/>
    <col customWidth="1" max="3" min="3" width="23"/>
  </cols>
  <sheetData>
    <row r="1" spans="1:3">
      <c r="A1" s="1" t="s">
        <v>626</v>
      </c>
      <c r="B1" s="2" t="s">
        <v>1</v>
      </c>
    </row>
    <row r="2" spans="1:3">
      <c r="B2" s="2" t="s">
        <v>2</v>
      </c>
      <c r="C2" s="2" t="s">
        <v>32</v>
      </c>
    </row>
    <row r="3" spans="1:3">
      <c r="A3" s="4" t="s">
        <v>577</v>
      </c>
      <c r="B3" s="4" t="s">
        <v>578</v>
      </c>
      <c r="C3" s="4" t="s">
        <v>579</v>
      </c>
    </row>
    <row r="4" spans="1:3">
      <c r="A4" s="4" t="s">
        <v>580</v>
      </c>
      <c r="B4" s="4" t="s">
        <v>581</v>
      </c>
      <c r="C4" s="4" t="s">
        <v>582</v>
      </c>
    </row>
    <row r="5" spans="1:3">
      <c r="A5" s="4" t="s">
        <v>540</v>
      </c>
      <c r="B5" s="4" t="s">
        <v>541</v>
      </c>
      <c r="C5" s="4" t="s">
        <v>541</v>
      </c>
    </row>
    <row r="6" spans="1:3">
      <c r="A6" s="4" t="s">
        <v>287</v>
      </c>
    </row>
    <row r="7" spans="1:3">
      <c r="A7" s="4" t="s">
        <v>577</v>
      </c>
      <c r="C7" s="4" t="s">
        <v>627</v>
      </c>
    </row>
    <row r="8" spans="1:3">
      <c r="A8" s="4" t="s">
        <v>540</v>
      </c>
      <c r="B8" s="4" t="s">
        <v>541</v>
      </c>
      <c r="C8" s="4" t="s">
        <v>541</v>
      </c>
    </row>
    <row r="9" spans="1:3">
      <c r="A9" s="4" t="s">
        <v>628</v>
      </c>
    </row>
    <row r="10" spans="1:3">
      <c r="A10" s="4" t="s">
        <v>531</v>
      </c>
      <c r="B10" s="4" t="s">
        <v>629</v>
      </c>
      <c r="C10" s="4" t="s">
        <v>630</v>
      </c>
    </row>
    <row r="11" spans="1:3">
      <c r="A11" s="4" t="s">
        <v>577</v>
      </c>
      <c r="B11" s="4" t="s">
        <v>631</v>
      </c>
    </row>
    <row r="12" spans="1:3">
      <c r="A12" s="4" t="s">
        <v>580</v>
      </c>
      <c r="B12" s="4" t="s">
        <v>632</v>
      </c>
      <c r="C12" s="4" t="s">
        <v>633</v>
      </c>
    </row>
    <row r="13" spans="1:3">
      <c r="A13" s="4" t="s">
        <v>634</v>
      </c>
    </row>
    <row r="14" spans="1:3">
      <c r="A14" s="4" t="s">
        <v>531</v>
      </c>
      <c r="B14" s="4" t="s">
        <v>635</v>
      </c>
      <c r="C14" s="4" t="s">
        <v>409</v>
      </c>
    </row>
    <row r="15" spans="1:3">
      <c r="A15" s="4" t="s">
        <v>577</v>
      </c>
      <c r="B15" s="4" t="s">
        <v>636</v>
      </c>
    </row>
    <row r="16" spans="1:3">
      <c r="A16" s="4" t="s">
        <v>580</v>
      </c>
      <c r="B16" s="4" t="s">
        <v>637</v>
      </c>
      <c r="C16" s="4" t="s">
        <v>6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22"/>
    <col customWidth="1" max="3" min="3" width="22"/>
  </cols>
  <sheetData>
    <row r="1" spans="1:3">
      <c r="A1" s="1" t="s">
        <v>639</v>
      </c>
      <c r="B1" s="2" t="s">
        <v>1</v>
      </c>
    </row>
    <row r="2" spans="1:3">
      <c r="B2" s="2" t="s">
        <v>2</v>
      </c>
      <c r="C2" s="2" t="s">
        <v>32</v>
      </c>
    </row>
    <row r="3" spans="1:3">
      <c r="A3" s="4" t="s">
        <v>640</v>
      </c>
      <c r="C3" s="8" t="n">
        <v>0.15</v>
      </c>
    </row>
    <row r="4" spans="1:3">
      <c r="A4" s="4" t="s">
        <v>641</v>
      </c>
    </row>
    <row r="5" spans="1:3">
      <c r="A5" s="4" t="s">
        <v>642</v>
      </c>
      <c r="B5" s="8" t="n">
        <v>0.05</v>
      </c>
      <c r="C5" s="8" t="n">
        <v>0.07000000000000001</v>
      </c>
    </row>
    <row r="6" spans="1:3">
      <c r="A6" s="4" t="s">
        <v>640</v>
      </c>
      <c r="B6" s="8" t="n">
        <v>0.15</v>
      </c>
    </row>
    <row r="7" spans="1:3">
      <c r="A7" s="4" t="s">
        <v>531</v>
      </c>
      <c r="B7" s="4" t="s">
        <v>643</v>
      </c>
      <c r="C7" s="4" t="s">
        <v>644</v>
      </c>
    </row>
    <row r="8" spans="1:3">
      <c r="A8" s="4" t="s">
        <v>577</v>
      </c>
      <c r="B8" s="4" t="s">
        <v>645</v>
      </c>
      <c r="C8" s="4" t="s">
        <v>533</v>
      </c>
    </row>
    <row r="9" spans="1:3">
      <c r="A9" s="4" t="s">
        <v>580</v>
      </c>
      <c r="B9" s="4" t="s">
        <v>646</v>
      </c>
      <c r="C9" s="4" t="s">
        <v>646</v>
      </c>
    </row>
    <row r="10" spans="1:3">
      <c r="A10" s="4" t="s">
        <v>647</v>
      </c>
    </row>
    <row r="11" spans="1:3">
      <c r="A11" s="4" t="s">
        <v>642</v>
      </c>
      <c r="B11" s="8" t="n">
        <v>0.5</v>
      </c>
      <c r="C11" s="8" t="n">
        <v>0.16</v>
      </c>
    </row>
    <row r="12" spans="1:3">
      <c r="A12" s="4" t="s">
        <v>640</v>
      </c>
      <c r="B12" s="8" t="n">
        <v>0.25</v>
      </c>
    </row>
    <row r="13" spans="1:3">
      <c r="A13" s="4" t="s">
        <v>531</v>
      </c>
      <c r="B13" s="4" t="s">
        <v>648</v>
      </c>
      <c r="C13" s="4" t="s">
        <v>648</v>
      </c>
    </row>
    <row r="14" spans="1:3">
      <c r="A14" s="4" t="s">
        <v>577</v>
      </c>
      <c r="B14" s="4" t="s">
        <v>649</v>
      </c>
      <c r="C14" s="4" t="s">
        <v>535</v>
      </c>
    </row>
    <row r="15" spans="1:3">
      <c r="A15" s="4" t="s">
        <v>580</v>
      </c>
      <c r="B15" s="4" t="s">
        <v>650</v>
      </c>
      <c r="C15" s="4" t="s">
        <v>6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52</v>
      </c>
      <c r="B1" s="2" t="s">
        <v>2</v>
      </c>
      <c r="C1" s="2" t="s">
        <v>32</v>
      </c>
    </row>
    <row r="2" spans="1:3">
      <c r="A2" s="4" t="s">
        <v>653</v>
      </c>
      <c r="B2" s="6" t="n">
        <v>319674</v>
      </c>
      <c r="C2" s="6" t="n">
        <v>301779</v>
      </c>
    </row>
    <row r="3" spans="1:3">
      <c r="A3" s="4" t="s">
        <v>654</v>
      </c>
      <c r="B3" s="5" t="n">
        <v>164070</v>
      </c>
      <c r="C3" s="5" t="n">
        <v>432793</v>
      </c>
    </row>
    <row r="4" spans="1:3">
      <c r="A4" s="4" t="s">
        <v>655</v>
      </c>
    </row>
    <row r="5" spans="1:3">
      <c r="A5" s="4" t="s">
        <v>653</v>
      </c>
      <c r="B5" s="5" t="n">
        <v>0</v>
      </c>
      <c r="C5" s="5" t="n">
        <v>0</v>
      </c>
    </row>
    <row r="6" spans="1:3">
      <c r="A6" s="4" t="s">
        <v>654</v>
      </c>
      <c r="B6" s="5" t="n">
        <v>0</v>
      </c>
      <c r="C6" s="5" t="n">
        <v>0</v>
      </c>
    </row>
    <row r="7" spans="1:3">
      <c r="A7" s="4" t="s">
        <v>656</v>
      </c>
    </row>
    <row r="8" spans="1:3">
      <c r="A8" s="4" t="s">
        <v>653</v>
      </c>
      <c r="B8" s="5" t="n">
        <v>0</v>
      </c>
      <c r="C8" s="5" t="n">
        <v>0</v>
      </c>
    </row>
    <row r="9" spans="1:3">
      <c r="A9" s="4" t="s">
        <v>654</v>
      </c>
      <c r="B9" s="5" t="n">
        <v>0</v>
      </c>
      <c r="C9" s="5" t="n">
        <v>0</v>
      </c>
    </row>
    <row r="10" spans="1:3">
      <c r="A10" s="4" t="s">
        <v>657</v>
      </c>
    </row>
    <row r="11" spans="1:3">
      <c r="A11" s="4" t="s">
        <v>653</v>
      </c>
      <c r="B11" s="5" t="n">
        <v>319674</v>
      </c>
      <c r="C11" s="5" t="n">
        <v>301779</v>
      </c>
    </row>
    <row r="12" spans="1:3">
      <c r="A12" s="4" t="s">
        <v>654</v>
      </c>
      <c r="B12" s="6" t="n">
        <v>164070</v>
      </c>
      <c r="C12" s="6" t="n">
        <v>4327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3" t="s">
        <v>654</v>
      </c>
    </row>
    <row r="3" spans="1:3">
      <c r="A3" s="4" t="s">
        <v>506</v>
      </c>
      <c r="B3" s="6" t="n">
        <v>432793</v>
      </c>
      <c r="C3" s="6" t="n">
        <v>0</v>
      </c>
    </row>
    <row r="4" spans="1:3">
      <c r="A4" s="4" t="s">
        <v>659</v>
      </c>
      <c r="B4" s="5" t="n">
        <v>-518224</v>
      </c>
    </row>
    <row r="5" spans="1:3">
      <c r="A5" s="4" t="s">
        <v>660</v>
      </c>
      <c r="C5" s="5" t="n">
        <v>99999</v>
      </c>
    </row>
    <row r="6" spans="1:3">
      <c r="A6" s="4" t="s">
        <v>661</v>
      </c>
      <c r="C6" s="5" t="n">
        <v>49999</v>
      </c>
    </row>
    <row r="7" spans="1:3">
      <c r="A7" s="4" t="s">
        <v>662</v>
      </c>
      <c r="C7" s="5" t="n">
        <v>76299</v>
      </c>
    </row>
    <row r="8" spans="1:3">
      <c r="A8" s="4" t="s">
        <v>663</v>
      </c>
      <c r="B8" s="5" t="n">
        <v>249501</v>
      </c>
      <c r="C8" s="5" t="n">
        <v>206496</v>
      </c>
    </row>
    <row r="9" spans="1:3">
      <c r="A9" s="4" t="s">
        <v>664</v>
      </c>
      <c r="B9" s="5" t="n">
        <v>164070</v>
      </c>
      <c r="C9" s="5" t="n">
        <v>432793</v>
      </c>
    </row>
    <row r="10" spans="1:3">
      <c r="A10" s="3" t="s">
        <v>653</v>
      </c>
    </row>
    <row r="11" spans="1:3">
      <c r="A11" s="4" t="s">
        <v>665</v>
      </c>
      <c r="B11" s="5" t="n">
        <v>301779</v>
      </c>
      <c r="C11" s="5" t="n">
        <v>0</v>
      </c>
    </row>
    <row r="12" spans="1:3">
      <c r="A12" s="4" t="s">
        <v>666</v>
      </c>
      <c r="C12" s="5" t="n">
        <v>901784</v>
      </c>
    </row>
    <row r="13" spans="1:3">
      <c r="A13" s="4" t="s">
        <v>667</v>
      </c>
      <c r="B13" s="5" t="n">
        <v>3444284</v>
      </c>
    </row>
    <row r="14" spans="1:3">
      <c r="A14" s="4" t="s">
        <v>668</v>
      </c>
      <c r="B14" s="5" t="n">
        <v>-2018565</v>
      </c>
    </row>
    <row r="15" spans="1:3">
      <c r="A15" s="4" t="s">
        <v>669</v>
      </c>
      <c r="B15" s="5" t="n">
        <v>-1093263</v>
      </c>
    </row>
    <row r="16" spans="1:3">
      <c r="A16" s="4" t="s">
        <v>663</v>
      </c>
      <c r="B16" s="5" t="n">
        <v>-314561</v>
      </c>
      <c r="C16" s="5" t="n">
        <v>-600005</v>
      </c>
    </row>
    <row r="17" spans="1:3">
      <c r="A17" s="4" t="s">
        <v>664</v>
      </c>
      <c r="B17" s="6" t="n">
        <v>319674</v>
      </c>
      <c r="C17" s="6" t="n">
        <v>3017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6" t="n">
        <v>-800</v>
      </c>
      <c r="C4" s="6" t="n">
        <v>-759428</v>
      </c>
    </row>
    <row r="5" spans="1:3">
      <c r="A5" s="4" t="s">
        <v>673</v>
      </c>
      <c r="B5" s="5" t="n">
        <v>3200</v>
      </c>
      <c r="C5" s="5" t="n">
        <v>2400</v>
      </c>
    </row>
    <row r="6" spans="1:3">
      <c r="A6" s="4" t="s">
        <v>674</v>
      </c>
      <c r="B6" s="5" t="n">
        <v>2400</v>
      </c>
      <c r="C6" s="5" t="n">
        <v>-757028</v>
      </c>
    </row>
    <row r="7" spans="1:3">
      <c r="A7" s="3" t="s">
        <v>675</v>
      </c>
    </row>
    <row r="8" spans="1:3">
      <c r="A8" s="4" t="s">
        <v>672</v>
      </c>
      <c r="B8" s="5" t="n">
        <v>2552758</v>
      </c>
      <c r="C8" s="5" t="n">
        <v>-525815</v>
      </c>
    </row>
    <row r="9" spans="1:3">
      <c r="A9" s="4" t="s">
        <v>673</v>
      </c>
      <c r="B9" s="5" t="n">
        <v>650597</v>
      </c>
      <c r="C9" s="5" t="n">
        <v>-96157</v>
      </c>
    </row>
    <row r="10" spans="1:3">
      <c r="A10" s="4" t="s">
        <v>676</v>
      </c>
      <c r="B10" s="5" t="n">
        <v>-3203355</v>
      </c>
      <c r="C10" s="5" t="n">
        <v>621972</v>
      </c>
    </row>
    <row r="11" spans="1:3">
      <c r="A11" s="4" t="s">
        <v>677</v>
      </c>
      <c r="B11" s="5" t="n">
        <v>0</v>
      </c>
      <c r="C11" s="5" t="n">
        <v>0</v>
      </c>
    </row>
    <row r="12" spans="1:3">
      <c r="A12" s="4" t="s">
        <v>678</v>
      </c>
      <c r="B12" s="6" t="n">
        <v>2400</v>
      </c>
      <c r="C12" s="6" t="n">
        <v>-7570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79</v>
      </c>
      <c r="B1" s="2" t="s">
        <v>2</v>
      </c>
      <c r="C1" s="2" t="s">
        <v>32</v>
      </c>
    </row>
    <row r="2" spans="1:3">
      <c r="A2" s="3" t="s">
        <v>248</v>
      </c>
    </row>
    <row r="3" spans="1:3">
      <c r="A3" s="4" t="s">
        <v>680</v>
      </c>
      <c r="B3" s="6" t="n">
        <v>8108000</v>
      </c>
      <c r="C3" s="6" t="n">
        <v>3792000</v>
      </c>
    </row>
    <row r="4" spans="1:3">
      <c r="A4" s="4" t="s">
        <v>681</v>
      </c>
      <c r="B4" s="5" t="n">
        <v>1000</v>
      </c>
      <c r="C4" s="5" t="n">
        <v>1000</v>
      </c>
    </row>
    <row r="5" spans="1:3">
      <c r="A5" s="4" t="s">
        <v>682</v>
      </c>
      <c r="B5" s="5" t="n">
        <v>374000</v>
      </c>
      <c r="C5" s="5" t="n">
        <v>1585000</v>
      </c>
    </row>
    <row r="6" spans="1:3">
      <c r="A6" s="4" t="s">
        <v>683</v>
      </c>
      <c r="B6" s="5" t="n">
        <v>916000</v>
      </c>
      <c r="C6" s="5" t="n">
        <v>575000</v>
      </c>
    </row>
    <row r="7" spans="1:3">
      <c r="A7" s="4" t="s">
        <v>684</v>
      </c>
      <c r="B7" s="5" t="n">
        <v>0</v>
      </c>
      <c r="C7" s="5" t="n">
        <v>158000</v>
      </c>
    </row>
    <row r="8" spans="1:3">
      <c r="A8" s="4" t="s">
        <v>685</v>
      </c>
      <c r="B8" s="5" t="n">
        <v>127000</v>
      </c>
      <c r="C8" s="5" t="n">
        <v>120000</v>
      </c>
    </row>
    <row r="9" spans="1:3">
      <c r="A9" s="4" t="s">
        <v>686</v>
      </c>
      <c r="B9" s="5" t="n">
        <v>125000</v>
      </c>
      <c r="C9" s="5" t="n">
        <v>106000</v>
      </c>
    </row>
    <row r="10" spans="1:3">
      <c r="A10" s="4" t="s">
        <v>687</v>
      </c>
      <c r="B10" s="5" t="n">
        <v>9651000</v>
      </c>
      <c r="C10" s="5" t="n">
        <v>6337000</v>
      </c>
    </row>
    <row r="11" spans="1:3">
      <c r="A11" s="4" t="s">
        <v>684</v>
      </c>
      <c r="B11" s="5" t="n">
        <v>-1572000</v>
      </c>
      <c r="C11" s="5" t="n">
        <v>-1687000</v>
      </c>
    </row>
    <row r="12" spans="1:3">
      <c r="A12" s="4" t="s">
        <v>688</v>
      </c>
      <c r="B12" s="5" t="n">
        <v>-170000</v>
      </c>
      <c r="C12" s="5" t="n">
        <v>-23000</v>
      </c>
    </row>
    <row r="13" spans="1:3">
      <c r="A13" s="4" t="s">
        <v>689</v>
      </c>
      <c r="B13" s="5" t="n">
        <v>-252000</v>
      </c>
      <c r="C13" s="5" t="n">
        <v>-172000</v>
      </c>
    </row>
    <row r="14" spans="1:3">
      <c r="A14" s="4" t="s">
        <v>686</v>
      </c>
      <c r="B14" s="5" t="n">
        <v>-4000</v>
      </c>
      <c r="C14" s="5" t="n">
        <v>-5000</v>
      </c>
    </row>
    <row r="15" spans="1:3">
      <c r="A15" s="4" t="s">
        <v>690</v>
      </c>
      <c r="B15" s="5" t="n">
        <v>-1998000</v>
      </c>
      <c r="C15" s="5" t="n">
        <v>-1887000</v>
      </c>
    </row>
    <row r="16" spans="1:3">
      <c r="A16" s="4" t="s">
        <v>691</v>
      </c>
      <c r="B16" s="5" t="n">
        <v>-7653000</v>
      </c>
      <c r="C16" s="5" t="n">
        <v>-4450000</v>
      </c>
    </row>
    <row r="17" spans="1:3">
      <c r="A17" s="4" t="s">
        <v>692</v>
      </c>
      <c r="B17" s="6" t="n">
        <v>0</v>
      </c>
      <c r="C1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3</v>
      </c>
      <c r="B1" s="2" t="s">
        <v>1</v>
      </c>
    </row>
    <row r="2" spans="1:3">
      <c r="B2" s="2" t="s">
        <v>2</v>
      </c>
      <c r="C2" s="2" t="s">
        <v>32</v>
      </c>
    </row>
    <row r="3" spans="1:3">
      <c r="A3" s="3" t="s">
        <v>248</v>
      </c>
    </row>
    <row r="4" spans="1:3">
      <c r="A4" s="4" t="s">
        <v>694</v>
      </c>
      <c r="B4" s="4" t="s">
        <v>695</v>
      </c>
      <c r="C4" s="4" t="s">
        <v>695</v>
      </c>
    </row>
    <row r="5" spans="1:3">
      <c r="A5" s="4" t="s">
        <v>696</v>
      </c>
      <c r="B5" s="4" t="s">
        <v>697</v>
      </c>
      <c r="C5" s="4" t="s">
        <v>698</v>
      </c>
    </row>
    <row r="6" spans="1:3">
      <c r="A6" s="4" t="s">
        <v>53</v>
      </c>
      <c r="B6" s="4" t="s">
        <v>699</v>
      </c>
      <c r="C6" s="4" t="s">
        <v>700</v>
      </c>
    </row>
    <row r="7" spans="1:3">
      <c r="A7" s="4" t="s">
        <v>701</v>
      </c>
      <c r="B7" s="4" t="s">
        <v>702</v>
      </c>
      <c r="C7" s="4" t="s">
        <v>541</v>
      </c>
    </row>
    <row r="8" spans="1:3">
      <c r="A8" s="4" t="s">
        <v>703</v>
      </c>
      <c r="B8" s="4" t="s">
        <v>704</v>
      </c>
      <c r="C8" s="4" t="s">
        <v>541</v>
      </c>
    </row>
    <row r="9" spans="1:3">
      <c r="A9" s="4" t="s">
        <v>705</v>
      </c>
      <c r="B9" s="4" t="s">
        <v>541</v>
      </c>
      <c r="C9" s="4" t="s">
        <v>706</v>
      </c>
    </row>
    <row r="10" spans="1:3">
      <c r="A10" s="4" t="s">
        <v>686</v>
      </c>
      <c r="B10" s="4" t="s">
        <v>632</v>
      </c>
      <c r="C10" s="4" t="s">
        <v>707</v>
      </c>
    </row>
    <row r="11" spans="1:3">
      <c r="A11" s="4" t="s">
        <v>708</v>
      </c>
      <c r="B11" s="4" t="s">
        <v>709</v>
      </c>
      <c r="C11" s="4" t="s">
        <v>710</v>
      </c>
    </row>
    <row r="12" spans="1:3">
      <c r="A12" s="4" t="s">
        <v>180</v>
      </c>
      <c r="B12" s="4" t="s">
        <v>697</v>
      </c>
      <c r="C12" s="4" t="s">
        <v>7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12</v>
      </c>
      <c r="B1" s="2" t="s">
        <v>1</v>
      </c>
    </row>
    <row r="2" spans="1:3">
      <c r="B2" s="2" t="s">
        <v>2</v>
      </c>
      <c r="C2" s="2" t="s">
        <v>32</v>
      </c>
    </row>
    <row r="3" spans="1:3">
      <c r="A3" s="3" t="s">
        <v>248</v>
      </c>
    </row>
    <row r="4" spans="1:3">
      <c r="A4" s="4" t="s">
        <v>708</v>
      </c>
      <c r="B4" s="6" t="n">
        <v>7653000</v>
      </c>
      <c r="C4" s="6" t="n">
        <v>4450000</v>
      </c>
    </row>
    <row r="5" spans="1:3">
      <c r="A5" s="4" t="s">
        <v>676</v>
      </c>
      <c r="B5" s="6" t="n">
        <v>3203355</v>
      </c>
      <c r="C5" s="6" t="n">
        <v>-6219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713</v>
      </c>
      <c r="B1" s="2" t="s">
        <v>400</v>
      </c>
    </row>
    <row r="2" spans="1:2">
      <c r="A2" s="3" t="s">
        <v>714</v>
      </c>
    </row>
    <row r="3" spans="1:2">
      <c r="A3" s="5" t="n">
        <v>2017</v>
      </c>
      <c r="B3" s="6" t="n">
        <v>91849</v>
      </c>
    </row>
    <row r="4" spans="1:2">
      <c r="A4" s="5" t="n">
        <v>2018</v>
      </c>
      <c r="B4" s="5" t="n">
        <v>95880</v>
      </c>
    </row>
    <row r="5" spans="1:2">
      <c r="A5" s="5" t="n">
        <v>2019</v>
      </c>
      <c r="B5" s="5" t="n">
        <v>8018</v>
      </c>
    </row>
    <row r="6" spans="1:2">
      <c r="A6" s="4" t="s">
        <v>180</v>
      </c>
      <c r="B6" s="6" t="n">
        <v>1957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15</v>
      </c>
      <c r="B1" s="2" t="s">
        <v>1</v>
      </c>
    </row>
    <row r="2" spans="1:3">
      <c r="B2" s="2" t="s">
        <v>2</v>
      </c>
      <c r="C2" s="2" t="s">
        <v>32</v>
      </c>
    </row>
    <row r="3" spans="1:3">
      <c r="A3" s="3" t="s">
        <v>716</v>
      </c>
    </row>
    <row r="4" spans="1:3">
      <c r="A4" s="4" t="s">
        <v>717</v>
      </c>
      <c r="B4" s="6" t="n">
        <v>88513</v>
      </c>
      <c r="C4" s="6" t="n">
        <v>869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23:29Z</dcterms:created>
  <dcterms:modified xmlns:dcterms="http://purl.org/dc/terms/" xmlns:xsi="http://www.w3.org/2001/XMLSchema-instance" xsi:type="dcterms:W3CDTF">2017-03-09T16:23:29Z</dcterms:modified>
</cp:coreProperties>
</file>